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ernal-Use Software" sheetId="9" state="visible" r:id="rId9"/>
    <sheet xmlns:r="http://schemas.openxmlformats.org/officeDocument/2006/relationships" name="Commitments and Contingencies" sheetId="10" state="visible" r:id="rId10"/>
    <sheet xmlns:r="http://schemas.openxmlformats.org/officeDocument/2006/relationships" name="Stockholders' Equity and Rights" sheetId="11" state="visible" r:id="rId11"/>
    <sheet xmlns:r="http://schemas.openxmlformats.org/officeDocument/2006/relationships" name="Stock-Based Compensation" sheetId="12" state="visible" r:id="rId12"/>
    <sheet xmlns:r="http://schemas.openxmlformats.org/officeDocument/2006/relationships" name="Promissory Notes Payable" sheetId="13" state="visible" r:id="rId13"/>
    <sheet xmlns:r="http://schemas.openxmlformats.org/officeDocument/2006/relationships" name="Long-Term Debt and Loans Payabl"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ernal-Use Software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Long-Term Debt and Loans Pay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ternal-Use Software (Details " sheetId="26" state="visible" r:id="rId26"/>
    <sheet xmlns:r="http://schemas.openxmlformats.org/officeDocument/2006/relationships" name="Internal-Use Software - Schedul"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 -" sheetId="30" state="visible" r:id="rId30"/>
    <sheet xmlns:r="http://schemas.openxmlformats.org/officeDocument/2006/relationships" name="Stockholders' Equity and Righ_2" sheetId="31" state="visible" r:id="rId31"/>
    <sheet xmlns:r="http://schemas.openxmlformats.org/officeDocument/2006/relationships" name="Stockholders' Equity and Righ_3"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Promissory Notes Payable (Detai" sheetId="37" state="visible" r:id="rId37"/>
    <sheet xmlns:r="http://schemas.openxmlformats.org/officeDocument/2006/relationships" name="Long-Term Debt and Loans Paya_3" sheetId="38" state="visible" r:id="rId38"/>
    <sheet xmlns:r="http://schemas.openxmlformats.org/officeDocument/2006/relationships" name="Long-Term Debt and Loans Paya_4" sheetId="39" state="visible" r:id="rId39"/>
    <sheet xmlns:r="http://schemas.openxmlformats.org/officeDocument/2006/relationships" name="Long-Term Debt and Loans Paya_5" sheetId="40" state="visible" r:id="rId40"/>
    <sheet xmlns:r="http://schemas.openxmlformats.org/officeDocument/2006/relationships" name="Income Taxes (Details Narrative" sheetId="41" state="visible" r:id="rId41"/>
    <sheet xmlns:r="http://schemas.openxmlformats.org/officeDocument/2006/relationships" name="Income Taxes (Details Narrati_2" sheetId="42" state="visible" r:id="rId42"/>
    <sheet xmlns:r="http://schemas.openxmlformats.org/officeDocument/2006/relationships" name="Subsequent Events (Details Narr" sheetId="43" state="visible" r:id="rId43"/>
    <sheet xmlns:r="http://schemas.openxmlformats.org/officeDocument/2006/relationships" name="Subsequent Events (Details Na_2" sheetId="44" state="visible" r:id="rId44"/>
  </sheets>
  <definedNames/>
  <calcPr calcId="124519" fullCalcOnLoad="1"/>
</workbook>
</file>

<file path=xl/sharedStrings.xml><?xml version="1.0" encoding="utf-8"?>
<sst xmlns="http://schemas.openxmlformats.org/spreadsheetml/2006/main" uniqueCount="499">
  <si>
    <t>Document and Entity Information</t>
  </si>
  <si>
    <t>9 Months Ended</t>
  </si>
  <si>
    <t>Sep. 30, 2018</t>
  </si>
  <si>
    <t>Document And Entity Information</t>
  </si>
  <si>
    <t>Entity Registrant Name</t>
  </si>
  <si>
    <t>theMaven, Inc.</t>
  </si>
  <si>
    <t>Entity Central Index Key</t>
  </si>
  <si>
    <t>0000894871</t>
  </si>
  <si>
    <t>Document Type</t>
  </si>
  <si>
    <t>8-K/A</t>
  </si>
  <si>
    <t>Document Period End Date</t>
  </si>
  <si>
    <t>Sep. 30,
		2018</t>
  </si>
  <si>
    <t>Amendment Flag</t>
  </si>
  <si>
    <t>true</t>
  </si>
  <si>
    <t>Amendment Description</t>
  </si>
  <si>
    <t>On December 12, 2018, TheMaven, Inc. (the "Company"), consummated the merger between Say Media, Inc. ("Say Media") and the Company's wholly-owned subsidiary, SM Acquisition Co., Inc. ("SMAC"), in which SMAC merged with and into Say Media, with Say Media continuing as the surviving corporation in the merger as a wholly-owned subsidiary of the Company (the "Merger"). The purpose of this Amendment No. 1 is to file the requisite financial statements and pro forma financial information relating to the Merger.</t>
  </si>
  <si>
    <t>Entity Emerging Growth Company</t>
  </si>
  <si>
    <t>false</t>
  </si>
  <si>
    <t>Condensed Consolidated Balance Sheets - SayMedia, Inc [Member] - USD ($)</t>
  </si>
  <si>
    <t>Dec. 31, 2017</t>
  </si>
  <si>
    <t>Dec. 31, 2016</t>
  </si>
  <si>
    <t>Current assets:</t>
  </si>
  <si>
    <t>Cash</t>
  </si>
  <si>
    <t>Restricted cash</t>
  </si>
  <si>
    <t>Accounts receivable, net</t>
  </si>
  <si>
    <t>Prepaid expenses and other current assets</t>
  </si>
  <si>
    <t>Total current assets</t>
  </si>
  <si>
    <t>Non-Current Assets</t>
  </si>
  <si>
    <t>Property, plant and equipment, net</t>
  </si>
  <si>
    <t>Goodwill</t>
  </si>
  <si>
    <t>Other assets</t>
  </si>
  <si>
    <t>Internal-use software costs, net</t>
  </si>
  <si>
    <t>Total assets</t>
  </si>
  <si>
    <t>Current liabilities:</t>
  </si>
  <si>
    <t>Accounts payable</t>
  </si>
  <si>
    <t>Accrued expenses and other liabilities</t>
  </si>
  <si>
    <t>Accrued compensation</t>
  </si>
  <si>
    <t>Income tax payable</t>
  </si>
  <si>
    <t xml:space="preserve"> </t>
  </si>
  <si>
    <t>Deferred revenue</t>
  </si>
  <si>
    <t>Deferred rent</t>
  </si>
  <si>
    <t>Lease deposit from subtenant</t>
  </si>
  <si>
    <t>Promissory notes payable</t>
  </si>
  <si>
    <t>Current portion of loans payable to related parties</t>
  </si>
  <si>
    <t>Long-term debt</t>
  </si>
  <si>
    <t>Total current liabilities</t>
  </si>
  <si>
    <t>Deferred rent, net of current portion</t>
  </si>
  <si>
    <t>Deferred revenue, net of current portion</t>
  </si>
  <si>
    <t>Loans payable to related party, net of current portion</t>
  </si>
  <si>
    <t>Long-term debt net of current portion</t>
  </si>
  <si>
    <t>Total liabilities</t>
  </si>
  <si>
    <t>Commitments and contingencies (Note 4)</t>
  </si>
  <si>
    <t>Stockholders' Equity (Deficit)</t>
  </si>
  <si>
    <t>Convertible Series Alpha Preferred Stock, $0.0001 par value; 70,000,000 shares authorized; 56,760,766 issued and outstanding; aggregate liquidation preference of $13,062,832</t>
  </si>
  <si>
    <t>Common stock</t>
  </si>
  <si>
    <t>Additional paid-in capital</t>
  </si>
  <si>
    <t>Accumulated other comprehensive income</t>
  </si>
  <si>
    <t>Accumulated deficit</t>
  </si>
  <si>
    <t>Total stockholders' equity (deficit)</t>
  </si>
  <si>
    <t>Total liabilities and stockholders' equity (deficit)</t>
  </si>
  <si>
    <t>Condensed Consolidated Balance Sheets (Parenthetical) - SayMedia, Inc [Member] - USD ($)</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and Comprehensive Income (Loss) - SayMedia, Inc [Member] - USD ($)</t>
  </si>
  <si>
    <t>12 Months Ended</t>
  </si>
  <si>
    <t>Sep. 30, 2017</t>
  </si>
  <si>
    <t>Revenue</t>
  </si>
  <si>
    <t>Cost of revenue</t>
  </si>
  <si>
    <t>Gross profit</t>
  </si>
  <si>
    <t>Operating expenses</t>
  </si>
  <si>
    <t>Research and development</t>
  </si>
  <si>
    <t>Selling, general and administrative</t>
  </si>
  <si>
    <t>Total operating expenses</t>
  </si>
  <si>
    <t>Operating loss</t>
  </si>
  <si>
    <t>Other income (expense)</t>
  </si>
  <si>
    <t>Gain on forgiveness of debt</t>
  </si>
  <si>
    <t>Gain on settlements of accounts payable</t>
  </si>
  <si>
    <t>Interest expense, net</t>
  </si>
  <si>
    <t>Other income (expense), net</t>
  </si>
  <si>
    <t>Total other (expense) income, net</t>
  </si>
  <si>
    <t>Income (loss) before income taxes</t>
  </si>
  <si>
    <t>Benefit (provision) for income taxes</t>
  </si>
  <si>
    <t>Net income (loss)</t>
  </si>
  <si>
    <t>Foreign currency translation adjustments</t>
  </si>
  <si>
    <t>Comprehensive income (loss)</t>
  </si>
  <si>
    <t>Condensed Consolidated Statements of Changes in Stockholders' Equity (Deficit) - SayMedia, Inc [Member] - USD ($)</t>
  </si>
  <si>
    <t>Series Alpha Preferred Stock [Member]</t>
  </si>
  <si>
    <t>Common Stock [Member]</t>
  </si>
  <si>
    <t>Additional Paid-in Capital [Member]</t>
  </si>
  <si>
    <t>Accumulated Other Comprehensive Income [Member]</t>
  </si>
  <si>
    <t>Accumulated Deficit [Member]</t>
  </si>
  <si>
    <t>Total [Member]</t>
  </si>
  <si>
    <t>Balance at Dec. 31, 2015</t>
  </si>
  <si>
    <t>Balance, shares at Dec. 31, 2015</t>
  </si>
  <si>
    <t>Restricted stock forfeiture</t>
  </si>
  <si>
    <t>Restricted stock forfeiture, shares</t>
  </si>
  <si>
    <t>Exercise of stock options</t>
  </si>
  <si>
    <t>Exercise of stock options, shares</t>
  </si>
  <si>
    <t>Stock-based compensation expense</t>
  </si>
  <si>
    <t>Foreign currency translation adjustment</t>
  </si>
  <si>
    <t>Balance at Dec. 31, 2016</t>
  </si>
  <si>
    <t>Balance, shares at Dec. 31, 2016</t>
  </si>
  <si>
    <t>Balance at Sep. 30, 2017</t>
  </si>
  <si>
    <t>Balance, shares at Sep. 30, 2017</t>
  </si>
  <si>
    <t>Balance at Dec. 31, 2017</t>
  </si>
  <si>
    <t>Balance, shares at Dec. 31, 2017</t>
  </si>
  <si>
    <t>Balance at Sep. 30, 2018</t>
  </si>
  <si>
    <t>Balance, shares at Sep. 30, 2018</t>
  </si>
  <si>
    <t>Condensed Consolidated Statements of Cash Flows - SayMedia, Inc [Member] - USD ($)</t>
  </si>
  <si>
    <t>Operating activities</t>
  </si>
  <si>
    <t>Adjustments to reconcile net income (loss) to net cash used in operating activities:</t>
  </si>
  <si>
    <t>Depreciation</t>
  </si>
  <si>
    <t>Amortization</t>
  </si>
  <si>
    <t>Amortization of debt issue costs and debt discount</t>
  </si>
  <si>
    <t>Stock-based compensation</t>
  </si>
  <si>
    <t>Interest accrued as debt</t>
  </si>
  <si>
    <t>Interest and fees accrued as debt</t>
  </si>
  <si>
    <t>Gain on settlement of accounts payable</t>
  </si>
  <si>
    <t>Changes in operating assets and liabilities:</t>
  </si>
  <si>
    <t>Accounts receivable</t>
  </si>
  <si>
    <t>Prepaid expenses and other assets</t>
  </si>
  <si>
    <t>Net cash used in operating activities</t>
  </si>
  <si>
    <t>Investing activities</t>
  </si>
  <si>
    <t>Purchase of property and equipment and internal-use software</t>
  </si>
  <si>
    <t>Proceeds from sales of property and equipment</t>
  </si>
  <si>
    <t>Net cash used in investing activities</t>
  </si>
  <si>
    <t>Financing activities</t>
  </si>
  <si>
    <t>Proceeds from lines of credit</t>
  </si>
  <si>
    <t>Payments on lines of credit</t>
  </si>
  <si>
    <t>Proceeds from long-term debt</t>
  </si>
  <si>
    <t>Payments on long-term debt</t>
  </si>
  <si>
    <t>Proceeds from promissory notes payable</t>
  </si>
  <si>
    <t>Proceeds from related party debt</t>
  </si>
  <si>
    <t>Payments on related party debt</t>
  </si>
  <si>
    <t>Payments on note payable to vendor</t>
  </si>
  <si>
    <t>Payments on note issuance costs</t>
  </si>
  <si>
    <t>Proceeds from exercises of common stock options</t>
  </si>
  <si>
    <t>Net cash provided by financing activities</t>
  </si>
  <si>
    <t>Effect of exchange rate changes on cash and restricted cash</t>
  </si>
  <si>
    <t>Net change in cash and restricted cash</t>
  </si>
  <si>
    <t>Cash and restricted cash, beginning of period</t>
  </si>
  <si>
    <t>Cash and restricted cash, end of period</t>
  </si>
  <si>
    <t>Supplemental disclosures of cash flow information:</t>
  </si>
  <si>
    <t>Cash paid for interest</t>
  </si>
  <si>
    <t>Cash paid for income taxes</t>
  </si>
  <si>
    <t>Note payable issued to vendor in lieu of cash</t>
  </si>
  <si>
    <t>Organization and Basis of Presentation</t>
  </si>
  <si>
    <t>SayMedia, Inc [Member]</t>
  </si>
  <si>
    <t>1. Organization
and Basis of Presentation SAY Media, Inc., a Delaware corporation (“SAY”
or the “Company”), including its wholly-owned foreign subsidiaries, SAY Media UK, Ltd., a United Kingdom corporation,
and Say Media Canada, LLC, a wholly-owned Delaware corporation, (collectively, the “Company”), is a digital media company.
The Company enables brand advertisers to engage today’s social media consumer through rich advertising experiences across
its network of web properties. SAY was incorporated in the state of Delaware on March 17, 2005, and its corporate headquarters
is located in San Francisco, California. Inactive, wholly-owned domestic subsidiaries, Typepad, Inc. and Lark Media, Inc., were
dissolved in early 2018. The condensed consolidated financial statements
of the Company at September 30, 2018, and for the nine months ended September 30, 2018 and 2017, are unaudited. In the opinion
of management of the Company, all adjustments, including normal recurring accruals, have been made that are necessary to present
fairly the financial position of the Company as of September 30, 2018, and the results of its operations and cash flows for the
nine months ended September 30, 2018 and 2017. Operating results for the interim periods presented are not necessarily indicative
of the results to be expected for a full fiscal year. The balance sheet at December 31, 2017 has been derived from the Company’s
audited financial statements at such date. Going Concern The Company’s condensed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as described below. As discussed further in Note 10, on December
12, 2018, the Company consummated a merger with SM Acquisition Co., Inc. (“SMAC”), a wholly-owned subsidiary of TheMaven,
Inc. (the”Maven”), in which SMAC merged with and into the Company with the Company continuing as the surviving corporation
in the merger and as a wholly-owned subsidiary of the Maven. In December 2019, a novel strain of coronavirus
(“COVID-19”) was reported in Wuhan, China. On March 11, 2020 the World Health Organization has declared COVID-19 to
constitute a “Public Health Emergency of International Concern.” Many national governments and sports authorities around
the world have made the decision to postpone/cancel high attendance sports events in an effort to reduce the spread of the COVID-19
virus. In addition, many governments and businesses have limited non-essential work activity, furloughed and/or terminated many
employees and closed some operations and/or locations, all of which has had a negative impact on the economic environment. As a result of these factors the Maven has
experienced a decline in revenues and earnings since early March 2020. While the Maven has implemented cost reduction measures
in an effort to offset such volume declines, the duration of these declines remains uncertain. If the volume declines do not stabilize
over the next few months, the Maven’s 2020 financial results and operations may be adversely impacted. The extent of the
impact on the Maven’s operational and financial performance will depend on its willingness and ability to take further cost
reduction measures as well as future developments, including the duration and spread of the outbreak, related group gathering and
sports event advisories and restrictions, and the extent and effectiveness of containment actions taken, all of which are highly
uncertain and cannot be predicted at the time of issuance of these condensed consolidated financial statements. As a result of the above factors, in its quarterly
report on Form 10-Q for the period ended September 30, 2018 filed on May 18, 2020, management of the Maven disclosed that it has
concluded that there is substantial doubt about the Maven’s ability to continue as a going concern within one year of the
date that the accompanying condensed consolidated financial statements are being issued. In addition, the Maven’s previous
independent registered public accounting firm, in their report on the Maven’s consolidated financial statements for the year
ended December 31, 2017, had also expressed substantial doubt about the Maven’s ability to continue as a going concern. The ability of the Maven to continue as a going
concern is impacted by the uncertainty surrounding COVID-19 and could therefore be dependent upon the Maven’s ability to
raise additional funds to ultimately achieve sustainable operating revenues and profitability. In its quarterly report on Form
10-Q for the period ended September 30, 2018 filed on May 18, 2020, the Maven disclosed that its management believes that, based
on its current assessment of the impact of COVID-19, it has sufficient resources to fully fund its business operations through
April 30, 2021. Due to the uncertainty regarding the duration of the impact of COVID-19 and its effect on the Maven’s financial
performance the Maven estimates that it may require additional capital in capital markets today, which are less liquid given the
lack of clarity surrounding COVID-19. The accompanying condensed consolidated financial statements of
the Company do not include any adjustments that might result from the outcome of these uncertainties. Certain Significant Risks and Uncertainties The Company participates in a dynamic media
and technology industry. Changes in any of the following areas could have a material adverse effect on the Company’s future
financial position, results of operations, or cash flows: advances and trends in new technologies; competitive pressures; changes
in the overall demand for its services, acceptance of the Company’s services; litigation or claims against the Company based
on intellectual property, patent, regulatory, or other factors; and the Company’s ability to attract and retain employees.</t>
  </si>
  <si>
    <t>1. Natural of Operations and Description
of Business SAY Media, Inc. (the “Company”)
is a digital media company. The Company enables brand advertisers to engage today’s social media consumer through rich advertising
experiences across its network of web properties. The Company was incorporated in the state of Delaware on March 17, 2005, and
its corporate headquarters is located in San Francisco, California. The Company has subsidiaries located in the United Kingdom,
Canada. Liquidity and Capital Resources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The Company has incurred significant operating
losses since inception. The Company expects to continue to incur operating losses into the foreseeable future and will likely require
additional capital resources in order to sustain its operations under its current operating plan. Management plans to finance the
Company’s operations with revenues, sales of non-strategic assets and debt and equity arrangements. The accompanying consolidated
financial statements have been prepared assuming the Company will continue to operate as a going concern, which contemplates the
realization of assets and the settlement of liabilities and commitments in the normal course of business. The Company believes that it does not have
funds to support its operations for at least one year beyond the date these consolidated financial statements were issued and that
it will require additional financing to continue as a going concern. However, no assurances can be provided that the additional
funding or alternative financing will be available at the terms acceptable to the Company, if at all. Failure to obtain additional
financing in such circumstances may require the Company to significantly curtail its operations and/or dispose of certain operations
or assets. As such, management have concluded that there is substantial doubt as to the Company’s ability to continue as
a going concern. The accompanying consolidated financial statements do not include any adjustments that might result from the outcome
of these uncertainties. Certain Significant Risks and Uncertainties The Company participates in a dynamic media
and technology industry. Changes in any of the following areas could have a material adverse effect on the Company’s future
financial position, results of operations, or cash flows: advances and trends in new technologies; competitive pressures; changes
in the overall demand for its services, acceptance of the Company’s services; litigation or claims against the Company based
on intellectual property, patent, regulatory, or other factors; and the Company’s ability to attract and retain employees.</t>
  </si>
  <si>
    <t>Summary of Significant Accounting Policies</t>
  </si>
  <si>
    <t>2. Summary
of Significant Accounting Policies Basis of Accounting and Presentation The condensed consolidated financial statements
have been prepared on the accrual basis of accounting in accordance with accounting principles generally accepted in the United
States of America (“GAAP”).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se condensed consolidated financial statements
include the accounts of the Company and its wholly owned subsidiaries. All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 Concentrations of Risks Financial instruments that potentially subject
the Company to concentrations of credit risk consist principally of cash and accounts receivable. The Company’s cash balances
are with federally insured banks and periodically exceed the current insured limits. The Company has not experienced any losses
on its cash and cash equivalents. The Company provides credit, in the normal
course of business, to a number of companies and performs credit evaluations of its customers. Accounts receivable from three customers
comprised 40% of total accounts receivable as of September 30, 2018, and revenue from one customer represented 28% of total revenue
for the nine months ended September 30, 2018. Accounts receivable from two customers comprised 38% of total accounts receivable
as of December 31, 2017 and revenue from two customers represented 30% of total revenue for the nine months ended September 30,
2017. Accounts Receivable The Company records accounts receivable at
the invoiced amount and does not charge interest. The Company maintains an allowance for doubtful accounts to reserve for potentially
uncollectible receivables. The Company reviews accounts receivable for amounts that are past due, to identify specific customers
with known disputes or collectability issues. In determining the amount of the allowance, the Company makes judgments about the
creditworthiness of significant customers based on ongoing credit evaluations and historical credits issued. The allowance for
doubtful accounts was $57,913 and $60,000 at September 30, 2018 and December 31, 2017, respectively. Property and Equipment Property and equipment are stated at cost and
are depreciated on a straight-line basis over their estimated useful lives as follows:
Computer equipment and purchased software 3 years
Leasehold improvements Lesser of useful life or lease term
Furniture and fixtures 3 year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Internal-Use Software The Company capitalizes costs when there are
substantial enhancements to existing products, preliminary development efforts are successfully completed, and it is probable that
the project will be completed, and the software will be used as intended. The Company develops new infrastructure, applications
and software products in order to host partner web properties, the Company’s owned and operated web properties and support
the Company’s digital media publishing. The Company capitalizes the relevant costs
to develop applications, infrastructure, ad experience and site software products to support its technology, publishing and advertising
platforms (collectively referred as capitalized software costs). Costs incurred prior to meeting these criteria, together with
costs incurred for training and maintenance, are expensed. Costs incurred for enhancements that are expected to result in additional
functionality are capitalized and expensed over the estimated useful life of the upgrades. The Company periodically evaluates the carrying
value of capitalized software costs when events or circumstances warrant such a review. The carrying value of capitalized software
costs is considered impaired when the anticipated separately identifiable undiscounted cash flows from such an asset are less than
the carrying value of the asset. In that event, a loss is recognized based on the amount by which the carrying value exceeds the
fair value of the capitalized software costs. Fair value is determined primarily by the cost method. No impairment charges have
been recorded in the periods presented. Capitalized software costs are amortized on
a straight-line basis over two years, which is the estimated useful life of the related asset. Revenue Recognition The Company generates revenue primarily from
the delivery of digital advertisements for brand advertisers and agencies through its hosted sites. For all revenue transactions,
the Company considers a signed agreement, a binding insertion order or other similar documentation to be persuasive evidence of
an arrangement with a fixed fee. Revenue is recognized when the related services are delivered based on the specific terms of the
contract, which are commonly based on the number of engagements delivered or by the actions of the viewers. The Company recognizes
revenue based on delivery information from a combination of third-party reporting and the Company’s proprietary campaign
tracking systems. Arrangements for these services generally have a term of up to three months and in some cases the term may be
up to two years. At that time, the Company’s services have been provided, the fees charged are fixed or determinable, persuasive
evidence of an arrangement exists, and collectability is reasonably assured. Amounts received in advance of providing services
are recorded as deferred revenue in the accompanying condensed consolidated balance shee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to its customers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 Service Costs The Company’s cost of revenue primarily
consists of revenue-share payments made to digital media property owners, as well as all costs related to generating revenue, including
bandwidth charges, video storage and delivery costs, co-location facility expenses, amortization of intangible assets, and allocated
compensation and facility costs. Advertising and Promotion Expense The Company charges to operations the costs
of its advertising and promotions when such costs are incurred. For the nine months ended September 30, 2018 and 2017, the Company
charged to operations advertising and promotional costs of $15,879 and $16,077, respectively, which is included in selling, general,
and administrative expenses in the accompanying statements of operations and comprehensive income (los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measures the fair value for all financial and nonfinancial assets and
liabilities that are recognized or disclosed at fair value in the financial statements on a recurring or nonrecurring basis, respectively. The carrying amount of the Company’s
financial instruments comprising of cash, accounts receivable, accounts payable, and accrued expenses approximate fair value because
of the short-term maturity of these instruments.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 Stock-Based Compensation The Company maintains a stock-based compensation
plan whereby stock options are granted for services performed by employees. The Company recognizes compensation expense related
to the fair value of stock-based awards issued to its employees in its financial statements. The Company uses the Black-Scholes
option-pricing model to estimate the fair value of all stock-based awards on the date of grant. The Company recognizes the compensation
expense for options on a straight-line basis over the requisite service period of the award. Goodwill Goodwill is recorded when the consideration
paid for an acquisition exceeds the fair value of net tangible and intangible assets acquired. Goodwill is allocated to reporting
units and tested for impairment on an annual basis or more frequently if the Company believes indicators of impairment exist. The
Company has determined that there is one reporting unit for the purpose of performing its annual goodwill impairment test. In testing for potential impairment of goodwill,
the Company first compares the carrying value of assets and liabilities to their estimated fair value. If the estimated fair value
is less than the carrying value, then potential impairment exists. The amount of any impairment is then calculated by determining
the implied fair value of goodwill using a hypothetical purchase price allocation. Based on this assessment, the Company concluded
that no goodwill impairment was necessary at either September 30, 2018 or December 31, 2017. Foreign Currency Translation The functional currency of the Company’s
foreign subsidiaries are the local currencies in the countries in which the foreign subsidiaries operate. Accordingly, all monetary
assets and liabilities of these subsidiaries are translated at the current exchange rate at the end of the period, nonmonetary
assets and liabilities are translated at historical rates, and revenue and expenses are translated at average exchange rates during
the nine months ended September 30, 2018 and 2017. Net foreign currency transaction gain of $13,480 and $856 is included in other
income (expense), net for the nine months ended September 30, 2018 and 2017, respectively. Defined Contribution Retirement Plan The Company’s 401(k) Plan (the “401(k)
Plan”) is a deferred salary arrangement under Section 401(k) of the Internal Revenue Code. Under the 401(k) Plan, participating
U.S. employees may defer a portion of their pre-tax earnings, up to the IRS annual contribution limit. The Company has the option
to provide matching contributions but has not done so to date. Gain on Settlement of Accounts Payable During the nine months ended September 30,
2018 and 2017, the Company entered into various settlement agreements whereby it made partial payments to vendors (7 for 2018 and
81 for 2017) in exchange for relief from accounts payable totaling $76,518 and $494,843, respectively. These amounts have been
recorded as gain on settlement of accounts payable in the accompanying statements of operations and comprehensive income (loss)
in the period in which related settlement agreements were signed. Recent Accounting Pronouncements Recently Adopted Accounting Standards In July 2017, the Financial Accounting Standards
Board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early adopted the provisions of ASU 2017-11 as of January 1, 2018. The adoption of ASU 2017-11 did not have
any impact on the Company’s financial statement presentation or disclosures. Recently Issued Accounting Standards In May 2014, the FASB issued Accounting Standards
Update No. 2014-09, Revenue from Contracts with Customers (Topic 606)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2018-11 and 2018-20. ASU
2016-02 (including the subsequent amendments and modifications) is effective for fiscal years beginning after December 15, 2021,
and interim periods within fiscal years beginning after December 15, 2022. The Company is currently evaluating the implementation
approach and the impact of adoption of this new standard, along with subsequent clarifying guidance, on the Company’s financial
statements and related disclosures. In June 2016, the FASB issued Accounting Standards
Update 2016-13, Financial Instruments - Credit Losses (Topic 326): Measurement of Credit Losses on Financial Instruments In June 2018, the FASB issued Accounting Standards
Update 2018-07, Compensation – Stock Compensation (Topic 718): Improvements to Nonemployee Share-Based Payment Accounting Management does not believe that any other
recently issued, but not yet effective, authoritative guidance, if currently adopted, would have a material impact on the Company’s
financial statement presentation or disclosures.</t>
  </si>
  <si>
    <t>2. Summary of Significant Accounting Policies
Basis of Accounting and Presentation
The consolidated financial statements have
been prepared on the accrual basis of accounting in accordance with accounting principles generally accepted in the United States
of America (“GAAP”). These consolidated financial statements include
the accounts of the Company and its wholly 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 Concentrations of Risks Financial instruments that potentially subject
the Company to concentrations of credit risk consist principally of cash and accounts receivable. The Company’s cash balances
are with federally insured banks and periodically exceed the current insured limits. The Company has not experienced any losses
on its cash and cash equivalents. The Company provides credit, in the normal
course of business, to a number of companies and performs credit evaluations of its customers. Accounts receivable from eight customers
comprised 50% of total accounts receivable as of December 31, 2017, and revenue from seven customers represented 51% of total revenue
for the year ended December 31, 2017. Accounts receivable from six customers comprised 53% of total accounts receivable as of December
31, 2016 and revenue from eight customers represented 53% of total revenue for the year ended December 31, 2016. Accounts Receivable The Company records accounts receivable at
the invoiced amount and does not charge interest. The Company maintains an allowance for doubtful accounts to reserve for potentially
uncollectible receivables. The Company reviews accounts receivable for amounts that are past due, to identify specific customers
with known disputes or collectability issues. In determining the amount of the allowance, the Company makes judgments about the
creditworthiness of significant customers based on ongoing credit evaluations and historical credits issued. The allowance for
doubtful accounts was $60,000 and $93,000 at December 31, 2017 and 2016, respectively. Property and equipment Property and equipment are stated at cost and
are depreciated on a straight-line basis over their estimated useful lives as follows as of December 31, 2017 and 2016:
Asset type Useful life
Computer equipment and purchased software 3 years
Leasehold improvements Lesser of useful life or lease terms
Furniture and fixtures 3 year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Internal-Use Software The Company capitalizes costs when there are
substantial enhancements to existing products, preliminary development efforts are successfully completed and it is probable that
the project will be completed and the software will be used as intended. The Company develops new infrastructure, applications
and software products in order to host partner web properties, the Company’s owned and operated web properties and support
the Company’s digital media publishing. The Company capitalizes the relevant costs
to develop applications, infrastructure, ad experience and site software products to support its technology, publishing and advertising
platforms (collectively referred as capitalized software costs). Costs incurred prior to meeting these criteria, together with
costs incurred for training and maintenance, are expensed. Costs incurred for enhancements that are expected to result in additional
functionality are capitalized and expensed over the estimated useful life of the upgrades. During the years ended December 31, 2017 and
2016, the Company capitalized $1,792,000 and $835,000, respectively, of internal-use software development costs, and recorded amortization
expense associated with previously capitalized internal-use software costs in the amounts of $1,040,000 and $1,086,000, respectively. The Company periodically evaluates the carrying
value of capitalized software costs when events or circumstances warrant such a review. The carrying value of capitalized software
costs is considered impaired when the anticipated separately identifiable undiscounted cash flows from such an asset are less than
the carrying value of the asset. In that event, a loss is recognized based on the amount by which the carrying value exceeds the
fair value of the capitalized software costs. Fair value is determined primarily by the cost method. No impairment charges have
been recorded in the period presented. Capitalized software development costs are
amortized on a straight-line basis over two years, which is the estimated useful life of the related asset. Revenue Recognition The Company generates revenue primarily from
the delivery of digital advertisements for brand advertisers and agencies through its hosted sites. For all revenue transactions,
the Company considers a signed agreement, a binding insertion order or other similar documentation to be persuasive evidence of
an arrangement with a fixed fee. Revenue is recognized when the related services are delivered based on the specific terms of the
contract, which are commonly based on the number of engagements delivered or by the actions of the viewers. The Company recognizes
revenue based on delivery information from a combination of third-party reporting and the Company’s proprietary campaign
tracking systems. Arrangements for these services generally have a term of up to three months and in some cases the term may be
up to two years. At that time, the Company’s services have been provided, the fees charged are fixed or determinable, persuasive
evidence of an arrangement exists, and collectability is reasonably assured. Amounts received in advance of providing services
are recorded as deferred revenue in the accompanying consolidated balance shee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to its customers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 Service Costs The Company’s cost of revenue primarily
consists of revenue-share payments made to digital media property owners, as well as all costs related to generating revenue, including
bandwidth charges, video storage and delivery costs, co-location facility expenses, amortization of intangible assets, and allocated
compensation and facility costs. Advertising and Promotion Expense The Company expenses advertising and promotional
costs in the period in which they are incurred. For the years ended December 31, 2017 and 2016, advertising and promotional costs
amounted to $34,105 and $43,542, respectively, and is included in selling, general, and administrative expenses in the accompanying
statements of comprehensive loss. 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Level 2 Level 3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any of the periods presented in the accompanying
consolidated financial statements. The Company files tax returns in the U.S. Federal jurisdiction and eight states including California.
Generally, the Company is subject to examination by income tax authorities for three years from the filing of a tax return. Stock-Based Compensation The Company maintains a stock-based compensation
plan whereby stock options have been granted for services performed by employees. The Company recognizes compensation expense related
to the fair value of stock-based awards issued to its employees in its consolidated financial statements. The Company uses the
Black-Scholes model to estimate the fair value of all stock-based awards on the date of grant. The Company recognizes the compensation
expense for options on a straight-line basis over the requisite service period of the award. Goodwill Goodwill is recorded when the consideration
paid for an acquisition exceeds the fair value of net tangible and intangible assets acquired. Goodwill is allocated to reporting
units and tested for impairment on an annual basis or more frequently if the Company believes indicators of impairment exist. The
Company has determined that there is one reporting unit for the purpose of performing its annual goodwill impairment test. In testing for potential impairment of goodwill,
the Company first compares the carrying value of assets and liabilities to their estimated fair value. If the estimated fair value
is less than the carrying value, then potential impairment exists. The amount of any impairment is then calculated by determining
the implied fair value of goodwill using a hypothetical purchase price allocation. Based on this assessment, the Company concluded
that no goodwill impairment was necessary at either December 31, 2017 or 2016. The amount of goodwill that is deductible for
tax purposes is $3,700,000 as of December 31, 2017. Foreign Currency Translation The functional currency of the Company’s
foreign subsidiaries are the local currencies in the foreign subsidiaries’ countries. Accordingly, all monetary assets and
liabilities of these subsidiaries are translated at the current exchange rate at the end of the year, nonmonetary assets and liabilities
are translated at historical rates, and revenue and expenses are translated at average exchange rates during the years ended December
31, 2017 and 2016. Net foreign currency transaction loss of $51,000 and $132,000 is included in other expense, net for the years
ended December 31, 2017 and 2016, respectively. Defined Contribution Retirement Plan
The Company’s 401(k) Plan (the 401(k)
Plan) is a deferred salary arrangement under Section 401(k) of the Internal Revenue Code. Under the 401(k) Plan, participating
U.S. employees may defer a portion of their pre-tax earnings, up to the IRS annual contribution limit. The Company has the option
to provide matching contributions but has not done so to date. Gain on Settlement of Accounts Payable During the years ended December 31, 2017 and
2016, the Company entered into various settlement agreements whereby it made partial payments to 81 vendors in exchange for relief
from accounts payable totaling $494,843 and $3,664,752, respectively. These amounts have been recorded as gain on settlement of
accounts payable in the accompanying statements of operations and comprehensive loss in the period in which related settlement
agreements were signed. Recent Accounting Pronouncements In May 2014, the Financial Accounting Standards
Board (“FASB”) issued Accounting Standards Update (“ASU”) No. 2014-09, Revenue from Contracts with Customers On February 25, 2016, the FASB issued ASU
No. 2016-02, Leases</t>
  </si>
  <si>
    <t>Internal-Use Software</t>
  </si>
  <si>
    <t>3. Internal-Use
Software The balance of internal-use software consisted
of the following as of September 30, 2018 and December 31, 2017:
2018 2017
Internal-use software $ 8,900,743 $ 7,699,792
Less accumulated amortization (7,277,301 ) (6,213,883 )
Internal-use software, net $ 1,623,442 $ 1,485,909 During the nine months ended September 30,
2018 and 2017, the Company capitalized $1,200,951 and $1,344,034, respectively, of internal-use software costs, and recorded amortization
expense associated with previously capitalized internal-use software costs of $1,063,418 and $810,824, respectively, which has
been recorded in cost of revenue, research and development and general and administrative costs, as appropriate, in the condensed
consolidated statements of operations and comprehensive income (loss).</t>
  </si>
  <si>
    <t xml:space="preserve">3. Internal-Use Software The balance of internal-use software consisted
of the following as of December 31:
2017 2016
Internal-use software $ 7,699,792 $ 5,867,534
Less: accumulated amortization (6,213,883 ) (5,074,087 )
Internal-Use Software, net $ 1,485,909 $ 793,447 </t>
  </si>
  <si>
    <t>Commitments and Contingencies</t>
  </si>
  <si>
    <t>4. Commitments
and Contingencies Operating Leases Rent expense for the nine months ended September
30, 2018 and 2017 was $298,685 and $354,979, respectively. The estimated future minimum rental payments required under the Company’s
operating leases as of September 30, 2018 are as follows for the periods ending December 31:
2018 (remainder of year) $ 40,313
2019 163,125
2020 82,500
Total $ 285,938 Contingencies The Company may be subject to legal claims
and actions from time to time as part of its business activities. Management is not currently aware of any matters that will have
a material adverse effect on the condensed consolidated financial position, results of operations, or cash flows of the Company.</t>
  </si>
  <si>
    <t>4. Commitments and Contingencies Operating Leases Rent expense for the years ended December 31,
2017 and 2016 was $554,741 and $929,258, respectively. The estimated future minimum rental payments required under the Company’s
operating leases as of December 31, 2017 are as follows for the years ending December 31:
2018 $ 159,375
2019 163,125
2020 82,500
Total $ 405,000 Contingencies From time to time, the Company may become
involved in litigation. Management is not currently aware of any matters that will have a material adverse effect on the consolidated
financial position, results of operations, or cash flows of the Company.</t>
  </si>
  <si>
    <t>Stockholders' Equity and Rights and Preferences</t>
  </si>
  <si>
    <t xml:space="preserve">5. Stockholders’
Equity and Rights and Preferences The total number of shares that the Company
has the authority to issue is 230,000,000, consisting of 160,000,000 shares of common stock, $0.0001 par value per share, and 70,000,000
shares of preferred stock, $0.0001 par value per share. All 70,000,000 authorized shares of preferred stock are designated “Series
Alpha Preferred Stock.” Common Stock Each holder of common stock is entitled to
one vote per common share. At its direction, the Board of Directors may declare dividends on shares of common stock. Series Alpha Preferred Stock The preferred stock is classified as convertible
Series Alpha preferred stock (“Series Alpha Preferred Stock”). Voting Dividends Liquidation Conversion – Redemption </t>
  </si>
  <si>
    <t xml:space="preserve">5. Stockholders’ Equity and Rights
and Preferences The total number of shares the Company has
the authority to issue is 230,000,000, consisting of 160,000,000 shares of Common Stock, $0.0001 par value per share, and 70,000,000
shares of Preferred Stock, $0.0001 par value per share. All 70,000,000 shares of Preferred Stock are designated “Series Alpha
Preferred Stock.” Common Stock The Company has authorized 160,000,000 shares
of voting $0.0001 par value common stock. Each holder of the common stock is entitled to one vote per common share. At its discretion,
the Board of Directors may declare dividends on shares of common stock. Series Alpha Convertible Preferred Stock As of December 31, 2017, 70,000,000 shares
are classified as Series Alpha convertible preferred stock (“Series Alpha Preferred Stock”). On February 18, 2015, the Company entered into
an agreement with a group of accredited investors to issue 66,091,416 shares of Series Alpha Preferred Stock at $0.0767 per share
for proceeds of $5.07 million. On July 25, 2015, the Company issued an additional 9,776,724 shares of Series Alpha Preferred Stock
to the same group of investors at $0.0767 per share for proceeds of $0.75 million. During the year ended December 31, 2015 19,107,374
shares of Series Alpha Preferred Stock converted to common stock at a rate of 50:1. Voting Dividends Liquidation Redemption </t>
  </si>
  <si>
    <t>Stock-Based Compensation</t>
  </si>
  <si>
    <t>6. Stock-Based
Compensation The Company’s Board of Directors has
approved the 2015 Stock Plan (the “2015 Plan”). Under the 2015 Plan, the Board of Directors may grant up to 62,521,252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estimated fair value of the underlying common stock on the date of the
grant. Options generally have a contractual life of ten years and vest over four years. Outstanding vested stock options under
the 2015 Plan were repurchased on December 12, 2018 in connection with the acquisition of the Company on such date (see Note 10). Valuation Method The Company estimates the fair value of stock
options granted using the Black-Scholes valuation. Expected Volatility As the Company is privately held, there is
no observable market for the Company’s common stock. Accordingly, expected volatility has been estimated based on the historical
volatilities of several unrelated publicly traded companies within the Company’s industry that management considers to be
comparable over a period equivalent to the expected term of the option grants. Expected Dividend The expected dividend assumption is based on
the Company’s current expectations about its anticipated dividend policy. Expected Term The Company’s historical exercises are
not a reasonable basis to estimate the expect term, therefore, the expected term of the Company’s options represents the
period that the share-based awards are expected to be outstanding. The Company has elected to use the simplified method to compute
the expected term, which the Company believes is representative of future behavior. Risk-free Interest Rate The Company bases the risk-free interest rate
on the implied yield available on U.S. Treasury zero coupon issues with an equivalent remaining term. Forfeitures The Company accounts for forfeitures as they
occur. For the nine months ended September 30, 2018
and 2017, the Company’s total stock-based compensation expense was $62,049 and $57,751, respectively, and is recorded in
selling, general and administrative costs in the accompanying condensed consolidated statements of operations and comprehensive
income (loss). During the nine months ended September 30,
2018 and 2017 the assumptions used in the Black-Scholes option-pricing model for options granted during the period were as follows:
2018 2017
Volatility 48.75 % 75.0 %
Expected dividends 0.0 % 0.0 %
Expected terms (in years) 6.03 6.02
Risk-free interest rate 2.69 % 2.12 % A summary of stock option activity during the
nine months ended September 30, 2018 is as follows:
Number of Shares Weighted Average Exercise Price
Weighted Average Remaining Contractual Life (in Years)
Stock options outstanding at January 1, 2018 18,490,918 $ 0.27
Granted 854,496 0.05
Exercised (9,375 ) 0.02
Forfeited (1,234,026 ) 0.05
Stock options outstanding at September 30, 2018 18,102,013 0.28 7.11
Stock options exercisable at September 30, 2018 15,619,036 0.32 6.83 Outstanding stock options to acquire 2,482,977
shares of the Company’s common stock had not vested at September 30, 2018. As of September 30, 2018, there was $15,536
of total unrecognized compensation expense related to stock options granted which is expected to be recognized over a weighted-average
period of approximately 2.44 years.</t>
  </si>
  <si>
    <t>6. Stock-Based Compensation The Company’s Board of Directors has
approved the 2015 Stock Plan. Under this stock option plan, the Board of Directors may grant up to 62,521,252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estimated fair value of the underlying common stock on the date of the grant. Options generally
have a contractual life of ten years and vest over four years. Valuation Method The Company estimates the fair value of stock
options granted using the Black-Scholes valuation model. Expected Volatility As the Company is privately held, there is
no observable market for the Company’s common stock. Accordingly, expected volatility has been estimated based on the historical
volatilities of several unrelated publicly traded companies within the Company’s industry that management considers to be
comparable over a period equivalent to the expected term of the option grants. Expected Dividend The expected dividend assumption is based on
the Company’s current expectations about its anticipated dividend policy. Expected Term The expected term of options represents the
period that the Company’s stock-based awards are expected to be outstanding based on the simplified method provided in Staff
Accounting Bulletin Topic 110, Certain Assumptions Used in Valuation Methods Risk-free Interest Rate Forfeitures Management has adopted Accounting Standards
Update No. 2016-09, Compensation-Stock Compensation (Topic 718): Improvements to Employee Share-Based Payment Accounting, The fair value of the Company’s stock-based
awards to employees during the years ended December 31, 2017 and 2016, was estimated using the following weighted-average assumptions:
2017 2016
Volatility 75.0 % 102.9 %
Expected dividends None None
Expected term (in years) 6.02 6.02
Risk-free interest rate 2.12 % 1.53 %
Exercise price $ 0.04 $ 0.02
Grant date fair value of options granted $ 0.03 $ 0.01 Employee stock-based compensation expense of
$74,707 and $237,678 for the years ended December 31, 2017 and 2016, respectively, is included in selling, general, and administrative
expense in the consolidated statements of comprehensive loss. The following table summarizes information
about stock option activity for the year ended December 31, 2017:
Outstanding Options Weighted-Average Exercise Price Weighted-Average
Balance, January 1, 2017 16,896,914 $ 0.30 8.44
Granted 3,247,760 $ 0.04
Exercised (30,000 ) $ 0.02
Forfeited (1,622,800 ) $ 0.11
Expired (956 ) $ 23.30
Balance, December 31, 2017 18,490,918 $ 0.27 7.86
Exercisable, December 31, 2017 14,180,851 $ 0.34 7.49 As of December 31, 2017, there was $71,599
of total unrecognized compensation expense related to stock options granted which is expected to be recognized over a weighted-average
period of approximately 4 years.</t>
  </si>
  <si>
    <t>Promissory Notes Payable</t>
  </si>
  <si>
    <t>7. Promissory
Notes Payable On March 19, 2018, the Company entered into
a non-binding letter of intent and term sheet thereunder (collectively the “Letter of Intent”) to be acquired by the
Maven, a media and publishing technology company. In connection with the Letter of Intent, on March 26, 2018, the Maven loaned
$1,000,000 under a secured promissory note (the “Note”) to the Company payable on the six-month anniversary of the
earlier of (i) the termination of the Letter of Intent, or (ii) if the Maven and the Company should execute a definitive agreement
(as defined in the Letter of Intent, the “Definitive Agreement”), the termination of the Definitive Agreement with
respect to the proposed acquisition (such date, the “Maturity Date”). The Note bore interest at the rate of 5% per
annum, with all accrued and unpaid interest payable on the Maturity Date, with prepayment permitted without premium or penalty.
Additional advances under secured promissory notes were as follows: (1) $250,000 on July 23, 2018 with the same terms as the Note;
(2) $322,363 on August 21, 2018 due and payable on February 21, 2019 with the same interest terms as the Note; and (3) $2,108,307
through September 30, 2018 (part of a promissory note executed on November 30, 2018 in the principal amount of $4,322,165) due
and payable on or before the first business day following the earlier of (i) the consummation of the acquisition, and (ii) February
21, 2019 with the same interest terms as the Note. The promissory notes were secured against all of the assets of the Company.
As of September 30, 2018, the Company was advanced a total of $3,695,054 under the promissory notes (see Note 10).</t>
  </si>
  <si>
    <t>Long-Term Debt and Loans Payable to Related Parties</t>
  </si>
  <si>
    <t>8. Long-Term
Debt and Loans Payable to Related Parties Long-term debt and loans payable to related
parties consisted of the following as of September 30, 2018 and December 31, 2017:
2018 2017
Bank note $ - $ 1,101,602
Vendor note 131,378 431,378
Loans payable to related parties 7,037,868 6,460,000
Factoring note 902,270 -
Interest and fees accrued as debt 35,859 184,816
Less: unamortized issuance costs and discount (11,667 ) (16,950 )
Debt, total 8,095,708 8,160,846
Less: current portion (8,095,708 ) (1,950,846 )
Debt, non-current portion $ - $ 6,210,000 As of September 30, 2018, scheduled principal
payments of long-term debt, including debt with related parties, were $498,420 remaining for the year ending December 31, 2018
and $7,608,955 for the year ending December 31, 2019. Bank Note On September 9, 2017, the Company entered into
a loan and security agreement which provided for a revolving line of credit with an interest rate equal to the prime rate plus
3.00% (or plus 5.00% in the event of default), a borrowing limit of $2,500,000, and a cash collateral account of $100,000. The
note payable to bank had a maturity date of September 6, 2018 and was repaid on March 12, 2018. The note payable to bank included various financial
and nonfinancial covenants, including a liquidity ratio and a minimum quarterly adjusted EBITDA ratio, as defined in the agreement.
The Company was out of compliance with these covenants at December 31, 2017; therefore, the debt was classified as a current liability. On June 29, 2017, the Company executed a payoff
letter with a bank wherein all outstanding amounts at that date were forgiven in exchange for a one-time payment of $1,350,000.
The Company recognized a gain on extinguishment of debt of $26,076,301, which is included as gain on forgiveness of debt in the
accompanying statements of operations and comprehensive income (loss) for the nine months ended September 30, 2017. Vendor Note On July 1, 2016, the Company entered into a
promissory note with a vendor to settle outstanding accounts payable to that vendor. The note had a beginning principal balance
of $983,063 (reduced to $851,946 pursuant to an amendment on August 10, 2016) and bore interest at 2% per annum simple interest
on the principal amount only. The note was fully repaid during January 2019. Loans Payable to Related Parties On August 11, 2015, the Company entered into
a note payable with a significant shareholder for $225,000, which bore interest at 20% per annum, and was due and payable upon
demand since the scheduled maturity date of November 12, 2015. The note was repaid on October 19, 2018. On August 28, 2015, the Company executed a
note payable with a related party for $25,000, which bore interest at 20% per annum and was due on demand since the scheduled maturity
date of November 12, 2015. The note was repaid on October 19, 2018. On February 15, 2017, the Company entered into
a long-term debt agreement with an entity controlled by a significant shareholder. Advances under the terms of the loan agreement
bore interest at 1.0% per annum and were due on February 15, 2019. As of September 30, 2018 and December 31, 2017, the outstanding
balance was $6,549,226 and $6,210,000, respectively. The loan was repaid on December 12, 2018 in connection with the acquisition
(see Note 10 for further information). Factoring Note On March 9, 2018, the Company entered a factoring
note agreement with a finance company to increase working capital through accounts receivable factoring for twelve months, with
renewal options for an additional twelve months, with a $3,500,000 maximum facility limit. The facility provides for maximum borrowing
up to 85% of the eligible accounts receivable (the “Advance Rate”) and the Company may adjust the amount advances
up or down at any time. In the event the finance company decreases the Advance Rate to less than 75% of eligible accounts received,
the Company can terminate the note without any penalty fees. The note bears interest at the prime rate plus 4.00% (the Interest
Rate”) (7.00% as of September 30, 2018) and provides for a floor rate of 4.50% with a default rate of 3.00% plus the Interest
Rate. In addition, the note provides for an initial factoring fee of 0.415% with an annual per day fee of $950.</t>
  </si>
  <si>
    <t>7. Long-term Debt and Related Party Transactions Total debt as of December 31, 2017 and 2016, consisted of the following:
2017 2016
Opus Bank $ - $ 25,238,149
Silicon Valley Bank 1,101,602 -
Vendor note 431,378 798,044
Related parties 6,460,000 1,500,000
Interest accrued as debt 184,816 1,612,986
Less: unamortized issuance costs and discount (16,950 ) (423,679 )
Debt, total $ 8,160,846 $ 28,725,500
Less: current portion (6,210,000 ) (27,075,500 )
Debt, non-current portion $ 1,950,846 $ 1,650,000 As of December 31, 2017, scheduled principal
payments of long-term debt, including debt with related parties, were $1,967,797 and $6,210,000 in the years ending December 31,
2018 and 2019, respectively. Opus Bank The Company had a term note, an asset-based
loan, and a revolving line of credit with Opus Bank as of December 31, 2016. As of December 31, 2016 the Company was in default
on this debt. On June 29, 2017, the Company signed a payoff letter with Opus Bank wherein all outstanding amounts at that date
were forgiven in exchange for a one-time payment of $1,350,000. The Company made the payment and recognized gain on extinguishment
of debt of $26,076,301 as a result of the debt forgiveness, which is included as gain on forgiveness of debt in the accompanying
2017 statement of comprehensive income. All material interest expense reflected in the accompanying statements of operations and
comprehensive income (loss) relates to the Opus Bank debt. Unamortized debt issuance costs and debt discount
related to the Opus Bank debt totaled $423,679 as of December 31, 2016. All remaining unamortized amounts were written off on June
29, 2017 in conjunction with the payoff letter described above. Silicon Valley Bank On September 9, 2017, the Company entered into
a Loan and Security Agreement with Silicon Valley Bank (“SVB”) which provides for a revolving line of credit with an
interest rate equal to the Prime Rate plus 3.00% (or plus 5.00% in the event of default), a borrowing limit of $2,500,000, and
a cash collateral account with SVB of $100,000. As of December 31, 2017, the interest rate was 7.50%. The SVB debt has a maturity
date of September 6, 2018. The SVB debt includes various financial and
nonfinancial covenants, including a liquidity ratio and a minimum quarterly adjusted EBITDA ratio, as defined in the agreement.
The Company was out of compliance with these covenants at December 31, 2017 and this debt is classified as a current liability. Debt issuance costs of $16,950 at December
31, 2017 relate to the SVB debt. Vendor Note On July 1, 2016 the Company entered into a
promissory note with a vendor to settle outstanding accounts payable to that vendor. The note had a beginning principal balance
of $983,063 (reduced to $851,946 via amendment on August 10, 2016) and bears interest at 2% per annum simple interest on the principal
amount only. Loans Payable to Related Parties On February 15, 2017 the Company entered into
a loan agreement with an entity controlled by a significant shareholder of the Company. The loan provides for advances based on
the terms of the loan document and interest of 1% per annum. The loan matures on February 15, 2019. As of December 31, 2017 and
2016, respectively, outstanding principal was $6,210,000 and $1,250,000. The Company also had a note payable directly
to the same significant shareholder. This $225,000 note was dated August 11, 2015, bears interest at 20% per annum, and is due
and payable upon demand since the maturity date of November 12, 2015. The Company also has a note payable with a
different related party. This $25,000 note was dated August 28, 2015, bears interest at 20% per annum, and is due and payable
upon demand since the maturity date of November 12, 2015.</t>
  </si>
  <si>
    <t>Income Taxes</t>
  </si>
  <si>
    <t>9. Income
Taxes The provision for income taxes in interim periods
is computed by applying an estimated annual effective tax rate against earnings before income tax expense for the period. In addition,
non-recurring or discrete items are recorded during the period in which they occur. During the nine months ended September 30,
2018 a tax benefit of $59,959 was recorded primarily due to a discrete adjustment for return to provision adjustments. During the
nine months ended September 30, 2017 a tax expense of $134,680 was recorded based on the annual effective tax rate as adjusted
for discrete adjustment for return to provision adjustments. As of December 31, 2017 income tax payable of $355,063 was recognized
on the balance sheet as a result of the alternative minimum tax payable. The Company is required to establish a valuation
allowance for deferred tax assets if, based on the weight of available evidence, it is more likely than not that some portion or
all of the deferred tax assets will not be realized. Based on available evidence, realization of deferred tax assets is dependent
upon the generation of future taxable income. The Company considered projected future taxable income, tax planning strategies,
and reversal of taxable temporary differences in making this assessment. As such, the Company has determined that a full valuation
allowance against its deferred tax assets is required as of September 30, 2018 and December 31, 2017. The gross deferred tax assets
and liabilities as of December 31, 2017 were $7,879,591 and $181,233, respectively, for which a valuation allowance was recorded
against its net deferred tax assets. There were no unrecognized tax benefits as
of September 30, 2018 and December 31, 2017.</t>
  </si>
  <si>
    <t>8. Income Taxes The Company’s regular taxable income
for both the year ended December 31, 2017 and 2016 was fully offset by the utilization of net operating loss carryforwards that
reduced the Company’s regular taxable income to zero. $355,063 of income tax payable and income tax expense was recognized
in the accompanying consolidated financial statements as of and for the year ended December 31, 2017 as a result of Alternative
Minimum Tax payable for that year. Total gross deferred tax assets as of December
31, 2017 and 2016 were $7,879,591 and $18,339,141, respectively. Total gross deferred tax liabilities as of December 31, 2017 and
2016 were $181,233 and $2,625, respectively. The most significant component of deferred tax assets are Federal and state net operating
loss carryforwards, R&amp;D tax credits, foreign tax credits, and temporary differences arising from internal-use software capitalization. There were no unrecognized tax benefits as
of December 31, 2017 or 2016. As of December 31, 2017, the Company has remaining
Federal and state net operating loss carryforwards of approximately $8,177,342 and $25,597,175, respectively. The Federal loss
carryforward begins to expire in 2025 and the state carryforwards begin to expire in 2026. Under Section 382 and 383 of the Internal Revenue
Code of 1986, as amended (“Section 382”), a corporation that undergoes an “ownership change” is subject
to limitations on its ability to utilize its pre-change net operating losses, or tax credits to offset future taxable income. The
Company performed a Section 382 analysis based on an ownership change that occurred on February 18, 2015 and concluded that there
are limitations on the utilization of the Company’s net operating loss carryforwards under Section 382. The study concluded
that from a total of $126,550,309 net operating losses available as of February 18, 2015, $123,834,356 will expire under the rules
of Section 382. The Company has assessed its ability to realize
its deferred tax assets as of December 31, 2017 and 2016. Despite the Company recording net income in the year ended December 31,
2017, based on a history of losses and uncertainties surrounding the Company’s ability to generate future taxable income
to realize these deferred tax assets, the Company has determined it is more-likely-than-not that the net deferred tax assets are
not fully realizable as of December 31, 2017 or 2016, and therefore a full valuation allowance has been recorded. The valuation
allowance decreased by $9,230,405 and $27,009,831 during the years ended December 31, 2017 and 2016, respectively. The total valuation
allowance was $9,262,471 and $18,336,516 at December 31, 2017 and 2016, respectively. In December 2017, the Tax Cuts and Jobs Act
(the “2017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The company recognized the income tax effects
of the 2017 Tax Act in its 2017 financial statements in accordance with Staff Accounting Bulletin No. 118, which provides SEC staff
guidance for the application of ASC Topic 740, Income Taxes, in the reporting period in which the 2017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the highest graduated tax 35 percent to a 21 percent flat tax, resulting in a net decrease
of $5,151,431 in the gross deferred tax assets for the year ended December 31, 2017.</t>
  </si>
  <si>
    <t>Subsequent Events</t>
  </si>
  <si>
    <t>10. Subsequent
Events Merger On October 12, 2018, a Definitive Agreement
was entered into (including an amendment on October 17, 2018) where the Company and the Maven executed an Agreement and Plan of
Merger (the “Merger Agreement”). After the Definitive Agreement was executed, certain payments required under the Merger
Agreement were considered for the benefit of the acquiree and accounted for as part of the acquisition transaction. The Company
received $3,695,054 of advances as of September 30, 2018 which were considered advances under the Merger Agreement. Advances totaling
$1,166,556 as of September 30, 2018 were recognized as forgiveness of promissory notes in the subsequent period upon consummation
of the Merger (as described below). On December 12, 2018,
pursuant to the terms of the Merger Agreement the Company consummated the merger with SM Acquisition Co., Inc. (“SMAC”),
a wholly-owned subsidiary of the Maven, in which SMAC merged with and into the Company with the Company continuing as the surviving
corporation in the merger and as a wholly-owned subsidiary of the Maven (the “Merger”). In connection with
the consummation of the Merger, the Maven paid (i) $6,703,653 to a creditor of the Company, (ii) $250,000 for a transaction bonus
to a designated employee of the Company, (iii) $505,246 to the Company’s legal counsel for legal fees and expenses ($450,000
was part of the Merger Advances), and (iv) $2,078,498 for certain payments pursuant to the Merger Advances. The Maven also issued
a total of 2,000,000 shares of its restricted common stock, subject to vesting, to certain key personnel of the Company who agreed
to continue their employment with the Company. Furthermore, under the terms of the Merger Agreement, the Maven issued 5,500,000
shares of its common stock to the former holders of the Company’s Series Alpha Preferred Stock. On January 6, 2020 Say Media, Inc. amended
its certificate of incorporation to change its name to Maven Coalition, Inc. The Company performed an evaluation of subsequent
events through the date of filing of these financial statements, and other than the aforementioned matter(s), there were no material
subsequent events which affected, or could affect, the amounts or disclosures in the financial statements . The unaudited pro
forma condensed combined financial information presented below is based on, and should be read in conjunction with (1) TheMaven,
Inc. (the “Company”) historical consolidated financial statements, and the related notes thereto, included in the Company’s
Quarterly Report on Form 10-Q for the quarterly period ended September 30, 2018, (2) Say Media, Inc. (“Say Media”)
historical financial statements, and the related notes thereto, included in this Form 8-K/A, and (3) HubPages, Inc. (“HubPages”)
historical financial statements, and related notes thereto, included in Form 8-K/A report dated August 23, 2018 filed on January
27, 2020 with the SEC. The unaudited pro
forma condensed combined balance sheet of the Company assumes that the acquisition of Say Media occurred on September 30, 2018
and combines the historical balance sheets of the Company and Say Media as of September 30, 2018. The unaudited pro forma condensed
combined statements of operations for the year ended December 31, 2017 and for the nine months ended September 30, 2018 assume
that the acquisition of Say Media and HubPages occurred on January 1, 2017 and combines the historical results of operations of
the Company, Say Media, and HubPages for the year ended December 31, 2017 and the nine months ended September 30, 2018. The unaudited pro
forma condensed combined financial information presented herein is derived from, and should be read in conjunction with: (1) the
consolidated financial statements of the Company for the year ended December 31, 2017 included in the Company’s Annual Report
on Form 10-K for the fiscal year ended December 31, 2017 filed on May 5, 2018 with the SEC; (2) the unaudited condensed consolidated
financial statements of the Company for the nine months ended September 30, 2018 and 2017 included in the Company’s Quarterly
Report on Form 10-Q for the quarterly period ended September 30, 2018 filed on May 18, 2020 with the SEC; (3) the audited financial
statements of Say Media as of and for the two years ended December 31, 2017 and 2016 included herein; (4) the unaudited condensed
financial statements of Say Media for the nine months ended September 30, 2018 and 2017 included herein; (5) the audited financial
statements of HubPages as of and for the two years ended December 31, 2017 and 2016 included in Form 8-K/A report dated August
23, 2018 filed on January 27, 2020 with the SEC; and (6) the unaudited condensed financial statements of HubPages for the six months
ended June 30, 2018 and 2017 included in Form 8-K/A report dated August 23, 2018 filed on January 27, 2020 with the SEC. The historical consolidated
financial information has been adjusted to give effect to pro forma events that are (1) directly attributable to the acquisitions,
(2) factually supportable and (3) with respect to the statement of operations, expected to have a continuing impact on the combined
results of operations. The unaudited pro forma condensed combined financial information should be read in conjunction with the
accompanying notes. The unaudited pro
forma condensed combined financial information has been presented for informational purposes only and is not necessarily indicative
of what the Company’s financial position or results of operations actually would have been had the acquisition been completed
as of the dates indicated. In addition, the unaudited pro forma condensed combined financial information does not purport to project
the future financial position or operating results of the Company. The unaudited pro
forma condensed combined financial statements do not reflect the realization of potential cost savings, or any related restructuring
or integration costs that may result from the integration of Say Media or HubPages. Although the Company believes that certain
cost savings may result from the acquisitions, there can be no assurance that these cost savings will be achieved. The unaudited pro
forma condensed combined financial statements are based on estimates and assumptions, are presented for illustrative purposes
only and are not necessarily indicative of the consolidated financial position or results of operations in future periods or the
results that actually would have been realized if the acquisitions had been completed as of the dates indicated.</t>
  </si>
  <si>
    <t>9. Subsequent Events The Company has evaluated subsequent events
through August 17, 2018, which is the date the consolidated financial statements were available to be issued, and did not identify
any items that would require adjustment of the consolidated financial statements or additional disclosure, beyond those items identified
below. On March 9, 2018, the company entered an account
sale and purchase with Sallyport Commercial Finance, LLC to increase working capital through accounts receivable factoring for
12 months with a $3,500,000 maximum facility limit. The combined interest and factoring fee rate under the agreement is 7.00% plus
the greater of 4.50% or the prime rate. On March 12, 2018, the company paid off the
loan with Silicon Valley Bank in total in exchange for a payment of $846,767. On August 4, 2018, theMaven, Inc., and the
Company entered into an Amended &amp; Restated Asset Purchase Agreement (the “APA”), pursuant to which theMaven plans
to acquire substantially all of the assets of the Company and assume certain liabilities of the Company (the “Acquisition”). Pursuant to the APA, theMaven shall (i) pay
to the Company $5,887,072 in cash consideration at closing, up to $1,250,000 of which shall be paid by cancelling (x) a $1,000,000
Promissory Note of the Company dated March 26, 2018 previously issued to theMaven and (y) a $250,000 Promissory Note of the Company
dated July 23, 2018 previously issued to theMaven, (ii) issue to the Company a secured promissory note in the principal amount
of $7,434,003, due on December 10, 2018 (the “Note”), (iii) issue (A) 1,840,000 restricted shares of common stock of
theMaven to the Company and (B) 160,000 restricted shares of common stock of theMaven, plus that number of convertible securities
equal to $350,000 divided by the lowest price per share paid in theMaven’s then most recent equity financing, to Say What,
LLC (“Say What”), in partial satisfaction of certain senior promissory notes issued by the Company to Say What, (iv)
pay the Company’s legal fees and expenses in connection with the transaction, up to $250,000, (v) on or before October 15,
2018, deliver a Letter of Credit to the Company as partial security for theMaven’s obligations under the Note, (vi) reimburse
the Company for its legal, accounting and other costs incurred in connection with the winding down and dissolution of the Company,
in an aggregate amount not to exceed $300,000, and (vii) issue to certain employees and consultants of the Company who will continue
to be service providers of theMaven, a further 2,000,000 restricted shares of Common Stock of theMaven. The APA contains typical representations and
warranties by the Company about its business, operations and financial condition. Consummation of the Acquisition is subject to
certain customary closing conditions. TheMaven will have to obtain financing for the Letter of Credit in October 2018 and for the
repayment of the Note in December 2018, and there can be no assurance that theMaven will be able to obtain the necessary funds
on terms acceptable to it or at all. Subject to the satisfaction or waiver of all
closing conditions, theMaven expects to consummate the Acquisition by August 20, 2018. Should theMaven not be able to consummate
the Merger by August 20, 2018 due to its inability to obtain the funds necessary to pay the requisite consideration, and the Company
terminates the APA, theMaven shall be obligated to terminate the $1,250,000 Promissory Notes due to theMaven.</t>
  </si>
  <si>
    <t>Summary of Significant Accounting Policies (Policies) - SayMedia, Inc [Member]</t>
  </si>
  <si>
    <t>Basis of Accounting and Presentation</t>
  </si>
  <si>
    <t>Basis of Accounting and Presentation The condensed consolidated financial statements
have been prepared on the accrual basis of accounting in accordance with accounting principles generally accepted in the United
States of America (“GAAP”).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se condensed consolidated financial statements
include the accounts of the Company and its wholly owned subsidiaries. All intercompany accounts and transactions have been eliminated
in consolidation.</t>
  </si>
  <si>
    <t>Basis of Accounting and Presentation
The consolidated financial statements have
been prepared on the accrual basis of accounting in accordance with accounting principles generally accepted in the United States
of America (“GAAP”). These consolidated financial statements include
the accounts of the Company and its wholly owned subsidiaries. All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doubtful accounts, depreciation and amortization, the
valuation allowance for deferred tax assets, and stock-based compensation. The Company bases its estimates on historical
experience and on various assumptions that are believed to be reasonable under the circumstances at the time. Accordingly, actual
results could differ from those estimates under different assumptions or conditions.</t>
  </si>
  <si>
    <t>Concentrations of Risks</t>
  </si>
  <si>
    <t>Concentrations of Risks Financial instruments that potentially subject
the Company to concentrations of credit risk consist principally of cash and accounts receivable. The Company’s cash balances
are with federally insured banks and periodically exceed the current insured limits. The Company has not experienced any losses
on its cash and cash equivalents. The Company provides credit, in the normal
course of business, to a number of companies and performs credit evaluations of its customers. Accounts receivable from three
customers comprised 40% of total accounts receivable as of September 30, 2018, and revenue from one customer represented 28% of
total revenue for the nine months ended September 30, 2018. Accounts receivable from two customers comprised 38% of total accounts
receivable as of December 31, 2017 and revenue from two customers represented 30% of total revenue for the nine months ended September
30, 2017.</t>
  </si>
  <si>
    <t>Concentrations of Risks Financial instruments that potentially subject
the Company to concentrations of credit risk consist principally of cash and accounts receivable. The Company’s cash balances
are with federally insured banks and periodically exceed the current insured limits. The Company has not experienced any losses
on its cash and cash equivalents. The Company provides credit, in the normal
course of business, to a number of companies and performs credit evaluations of its customers. Accounts receivable from eight
customers comprised 50% of total accounts receivable as of December 31, 2017, and revenue from seven customers represented 51%
of total revenue for the year ended December 31, 2017. Accounts receivable from six customers comprised 53% of total accounts
receivable as of December 31, 2016 and revenue from eight customers represented 53% of total revenue for the year ended December
31, 2016.</t>
  </si>
  <si>
    <t>Accounts Receivable</t>
  </si>
  <si>
    <t>Accounts Receivable The Company records accounts receivable at
the invoiced amount and does not charge interest. The Company maintains an allowance for doubtful accounts to reserve for potentially
uncollectible receivables. The Company reviews accounts receivable for amounts that are past due, to identify specific customers
with known disputes or collectability issues. In determining the amount of the allowance, the Company makes judgments about the
creditworthiness of significant customers based on ongoing credit evaluations and historical credits issued. The allowance for
doubtful accounts was $57,913 and $60,000 at September 30, 2018 and December 31, 2017, respectively.</t>
  </si>
  <si>
    <t>Accounts Receivable The Company records accounts receivable at
the invoiced amount and does not charge interest. The Company maintains an allowance for doubtful accounts to reserve for potentially
uncollectible receivables. The Company reviews accounts receivable for amounts that are past due, to identify specific customers
with known disputes or collectability issues. In determining the amount of the allowance, the Company makes judgments about the
creditworthiness of significant customers based on ongoing credit evaluations and historical credits issued. The allowance for
doubtful accounts was $60,000 and $93,000 at December 31, 2017 and 2016, respectively.</t>
  </si>
  <si>
    <t>Property and equipment</t>
  </si>
  <si>
    <t>Property and Equipment Property and equipment are stated at cost and
are depreciated on a straight-line basis over their estimated useful lives as follows:
Computer equipment and purchased software 3 years
Leasehold improvements Lesser of useful life or lease term
Furniture and fixtures 3 year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Property and equipment Property and equipment are stated at cost and
are depreciated on a straight-line basis over their estimated useful lives as follows as of December 31, 2017 and 2016:
Asset type Useful life
Computer equipment and purchased software 3 years
Leasehold improvements Lesser of useful life or lease terms
Furniture and fixtures 3 year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Internal-Use Software The Company capitalizes costs when there are
substantial enhancements to existing products, preliminary development efforts are successfully completed, and it is probable that
the project will be completed, and the software will be used as intended. The Company develops new infrastructure, applications
and software products in order to host partner web properties, the Company’s owned and operated web properties and support
the Company’s digital media publishing. The Company capitalizes the relevant costs
to develop applications, infrastructure, ad experience and site software products to support its technology, publishing and advertising
platforms (collectively referred as capitalized software costs). Costs incurred prior to meeting these criteria, together with
costs incurred for training and maintenance, are expensed. Costs incurred for enhancements that are expected to result in additional
functionality are capitalized and expensed over the estimated useful life of the upgrades. The Company periodically evaluates the carrying
value of capitalized software costs when events or circumstances warrant such a review. The carrying value of capitalized software
costs is considered impaired when the anticipated separately identifiable undiscounted cash flows from such an asset are less than
the carrying value of the asset. In that event, a loss is recognized based on the amount by which the carrying value exceeds the
fair value of the capitalized software costs. Fair value is determined primarily by the cost method. No impairment charges have
been recorded in the periods presented. Capitalized software costs are amortized on
a straight-line basis over two years, which is the estimated useful life of the related asset.</t>
  </si>
  <si>
    <t>Internal-Use Software The Company capitalizes costs when there are
substantial enhancements to existing products, preliminary development efforts are successfully completed and it is probable that
the project will be completed and the software will be used as intended. The Company develops new infrastructure, applications
and software products in order to host partner web properties, the Company’s owned and operated web properties and support
the Company’s digital media publishing. The Company capitalizes the relevant costs
to develop applications, infrastructure, ad experience and site software products to support its technology, publishing and advertising
platforms (collectively referred as capitalized software costs). Costs incurred prior to meeting these criteria, together with
costs incurred for training and maintenance, are expensed. Costs incurred for enhancements that are expected to result in additional
functionality are capitalized and expensed over the estimated useful life of the upgrades. During the years ended December 31, 2017 and
2016, the Company capitalized $1,792,000 and $835,000, respectively, of internal-use software development costs, and recorded amortization
expense associated with previously capitalized internal-use software costs in the amounts of $1,040,000 and $1,086,000, respectively. The Company periodically evaluates the carrying
value of capitalized software costs when events or circumstances warrant such a review. The carrying value of capitalized software
costs is considered impaired when the anticipated separately identifiable undiscounted cash flows from such an asset are less than
the carrying value of the asset. In that event, a loss is recognized based on the amount by which the carrying value exceeds the
fair value of the capitalized software costs. Fair value is determined primarily by the cost method. No impairment charges have
been recorded in the period presented. Capitalized software development costs are
amortized on a straight-line basis over two years, which is the estimated useful life of the related asset.</t>
  </si>
  <si>
    <t>Revenue Recognition</t>
  </si>
  <si>
    <t>Revenue Recognition The Company generates revenue primarily from
the delivery of digital advertisements for brand advertisers and agencies through its hosted sites. For all revenue transactions,
the Company considers a signed agreement, a binding insertion order or other similar documentation to be persuasive evidence of
an arrangement with a fixed fee. Revenue is recognized when the related services are delivered based on the specific terms of the
contract, which are commonly based on the number of engagements delivered or by the actions of the viewers. The Company recognizes
revenue based on delivery information from a combination of third-party reporting and the Company’s proprietary campaign
tracking systems. Arrangements for these services generally have a term of up to three months and in some cases the term may be
up to two years. At that time, the Company’s services have been provided, the fees charged are fixed or determinable, persuasive
evidence of an arrangement exists, and collectability is reasonably assured. Amounts received in advance of providing services
are recorded as deferred revenue in the accompanying condensed consolidated balance shee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to its customers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t>
  </si>
  <si>
    <t>Revenue Recognition The Company generates revenue primarily from
the delivery of digital advertisements for brand advertisers and agencies through its hosted sites. For all revenue transactions,
the Company considers a signed agreement, a binding insertion order or other similar documentation to be persuasive evidence of
an arrangement with a fixed fee. Revenue is recognized when the related services are delivered based on the specific terms of the
contract, which are commonly based on the number of engagements delivered or by the actions of the viewers. The Company recognizes
revenue based on delivery information from a combination of third-party reporting and the Company’s proprietary campaign
tracking systems. Arrangements for these services generally have a term of up to three months and in some cases the term may be
up to two years. At that time, the Company’s services have been provided, the fees charged are fixed or determinable, persuasive
evidence of an arrangement exists, and collectability is reasonably assured. Amounts received in advance of providing services
are recorded as deferred revenue in the accompanying consolidated balance shee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to its customers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the Company acts as the principal in these arrangements and therefore reports revenue earned and costs incurred on a gross basis.</t>
  </si>
  <si>
    <t>Service Costs</t>
  </si>
  <si>
    <t>Service Costs The Company’s cost of revenue primarily
consists of revenue-share payments made to digital media property owners, as well as all costs related to generating revenue,
including bandwidth charges, video storage and delivery costs, co-location facility expenses, amortization of intangible assets,
and allocated compensation and facility costs.</t>
  </si>
  <si>
    <t>Advertising and Promotion Expense</t>
  </si>
  <si>
    <t>Advertising and Promotion Expense The Company charges to operations the costs
of its advertising and promotions when such costs are incurred. For the nine months ended September 30, 2018 and 2017, the Company
charged to operations advertising and promotional costs of $15,879 and $16,077, respectively, which is included in selling, general,
and administrative expenses in the accompanying statements of operations and comprehensive income (loss).</t>
  </si>
  <si>
    <t>Advertising and Promotion Expense The Company expenses advertising and promotional
costs in the period in which they are incurred. For the years ended December 31, 2017 and 2016, advertising and promotional costs
amounted to $34,105 and $43,542, respectively, and is included in selling, general, and administrative expenses in the accompanying
statements of comprehensive loss.</t>
  </si>
  <si>
    <t>Fair Value Measurements</t>
  </si>
  <si>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Level 2 Level 3</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measures the fair value for all financial and nonfinancial assets and
liabilities that are recognized or disclosed at fair value in the financial statements on a recurring or nonrecurring basis, respectively. The carrying amount of the Company’s
financial instruments comprising of cash, accounts receivable, accounts payable, and accrued expenses approximate fair value because
of the short-term maturity of these instruments.</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the State of California.
Generally, the Company is subject to examination by income tax authorities for three years from the filing of a tax return.</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recognized no uncertain tax positions
or any accrued interest and penalties associated with uncertain tax positions for any of the periods presented in the accompanying
consolidated financial statements. The Company files tax returns in the U.S. Federal jurisdiction and eight states including California.
Generally, the Company is subject to examination by income tax authorities for three years from the filing of a tax return.</t>
  </si>
  <si>
    <t>Stock-Based Compensation The Company maintains a stock-based compensation
plan whereby stock options are granted for services performed by employees. The Company recognizes compensation expense related
to the fair value of stock-based awards issued to its employees in its financial statements. The Company uses the Black-Scholes
option-pricing model to estimate the fair value of all stock-based awards on the date of grant. The Company recognizes the compensation
expense for options on a straight-line basis over the requisite service period of the award.</t>
  </si>
  <si>
    <t>Stock-Based Compensation The Company maintains a stock-based compensation
plan whereby stock options have been granted for services performed by employees. The Company recognizes compensation expense
related to the fair value of stock-based awards issued to its employees in its consolidated financial statements. The Company
uses the Black-Scholes model to estimate the fair value of all stock-based awards on the date of grant. The Company recognizes
the compensation expense for options on a straight-line basis over the requisite service period of the award.</t>
  </si>
  <si>
    <t>Goodwill Goodwill is recorded when the consideration
paid for an acquisition exceeds the fair value of net tangible and intangible assets acquired. Goodwill is allocated to reporting
units and tested for impairment on an annual basis or more frequently if the Company believes indicators of impairment exist. The
Company has determined that there is one reporting unit for the purpose of performing its annual goodwill impairment test. In testing for potential impairment of goodwill,
the Company first compares the carrying value of assets and liabilities to their estimated fair value. If the estimated fair value
is less than the carrying value, then potential impairment exists. The amount of any impairment is then calculated by determining
the implied fair value of goodwill using a hypothetical purchase price allocation. Based on this assessment, the Company concluded
that no goodwill impairment was necessary at either September 30, 2018 or December 31, 2017.</t>
  </si>
  <si>
    <t>Goodwill Goodwill is recorded when the consideration
paid for an acquisition exceeds the fair value of net tangible and intangible assets acquired. Goodwill is allocated to reporting
units and tested for impairment on an annual basis or more frequently if the Company believes indicators of impairment exist. The
Company has determined that there is one reporting unit for the purpose of performing its annual goodwill impairment test. In testing for potential impairment of goodwill,
the Company first compares the carrying value of assets and liabilities to their estimated fair value. If the estimated fair value
is less than the carrying value, then potential impairment exists. The amount of any impairment is then calculated by determining
the implied fair value of goodwill using a hypothetical purchase price allocation. Based on this assessment, the Company concluded
that no goodwill impairment was necessary at either December 31, 2017 or 2016. The amount of goodwill that is deductible
for tax purposes is $3,700,000 as of December 31, 2017.</t>
  </si>
  <si>
    <t>Foreign Currency Translation</t>
  </si>
  <si>
    <t>Foreign Currency Translation The functional currency of the Company’s
foreign subsidiaries are the local currencies in the countries in which the foreign subsidiaries operate. Accordingly, all monetary
assets and liabilities of these subsidiaries are translated at the current exchange rate at the end of the period, nonmonetary
assets and liabilities are translated at historical rates, and revenue and expenses are translated at average exchange rates during
the nine months ended September 30, 2018 and 2017. Net foreign currency transaction gain of $13,480 and $856 is included in other
income (expense), net for the nine months ended September 30, 2018 and 2017, respectively.</t>
  </si>
  <si>
    <t>Foreign Currency Translation The functional currency of the Company’s
foreign subsidiaries are the local currencies in the foreign subsidiaries’ countries. Accordingly, all monetary assets and
liabilities of these subsidiaries are translated at the current exchange rate at the end of the year, nonmonetary assets and liabilities
are translated at historical rates, and revenue and expenses are translated at average exchange rates during the years ended December
31, 2017 and 2016. Net foreign currency transaction loss of $51,000 and $132,000 is included in other expense, net for the years
ended December 31, 2017 and 2016, respectively.</t>
  </si>
  <si>
    <t>Defined Contribution Retirement Plan</t>
  </si>
  <si>
    <t>Defined Contribution Retirement Plan The Company’s 401(k) Plan (the “401(k)
Plan”) is a deferred salary arrangement under Section 401(k) of the Internal Revenue Code. Under the 401(k) Plan, participating
U.S. employees may defer a portion of their pre-tax earnings, up to the IRS annual contribution limit. The Company has the option
to provide matching contributions but has not done so to date.</t>
  </si>
  <si>
    <t>Defined Contribution Retirement Plan
The Company’s 401(k) Plan (the 401(k)
Plan) is a deferred salary arrangement under Section 401(k) of the Internal Revenue Code. Under the 401(k) Plan, participating
U.S. employees may defer a portion of their pre-tax earnings, up to the IRS annual contribution limit. The Company has the option
to provide matching contributions but has not done so to date.</t>
  </si>
  <si>
    <t>Gain on Settlement of Accounts Payable</t>
  </si>
  <si>
    <t>Gain on Settlement of Accounts Payable During the nine months ended September 30,
2018 and 2017, the Company entered into various settlement agreements whereby it made partial payments to vendors (7 for 2018
and 81 for 2017) in exchange for relief from accounts payable totaling $76,518 and $494,843, respectively. These amounts have
been recorded as gain on settlement of accounts payable in the accompanying statements of operations and comprehensive income
(loss) in the period in which related settlement agreements were signed.</t>
  </si>
  <si>
    <t>Gain on Settlement of Accounts Payable During the years ended December 31, 2017 and
2016, the Company entered into various settlement agreements whereby it made partial payments to 81 vendors in exchange for relief
from accounts payable totaling $494,843 and $3,664,752, respectively. These amounts have been recorded as gain on settlement of
accounts payable in the accompanying statements of operations and comprehensive loss in the period in which related settlement
agreements were signed.</t>
  </si>
  <si>
    <t>Recent Accounting Pronouncements</t>
  </si>
  <si>
    <t>Recent Accounting Pronouncements Recently Adopted Accounting Standards In July 2017, the Financial Accounting Standards
Board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are no longer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The Company early adopted the provisions of ASU 2017-11 as of January 1, 2018. The adoption of ASU 2017-11 did not have
any impact on the Company’s financial statement presentation or disclosures. Recently Issued Accounting Standards In May 2014, the FASB issued Accounting Standards
Update No. 2014-09, Revenue from Contracts with Customers (Topic 606)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has subsequently been amended and modified by ASU 2018-10, 2018-11 and 2018-20. ASU
2016-02 (including the subsequent amendments and modifications) is effective for fiscal years beginning after December 15, 2021,
and interim periods within fiscal years beginning after December 15, 2022. The Company is currently evaluating the implementation
approach and the impact of adoption of this new standard, along with subsequent clarifying guidance, on the Company’s financial
statements and related disclosures. In June 2016, the FASB issued Accounting Standards
Update 2016-13, Financial Instruments - Credit Losses (Topic 326): Measurement of Credit Losses on Financial Instruments In June 2018, the FASB issued Accounting Standards
Update 2018-07, Compensation – Stock Compensation (Topic 718): Improvements to Nonemployee Share-Based Payment Accounting Management does not believe that any other
recently issued, but not yet effective, authoritative guidance, if currently adopted, would have a material impact on the Company’s
financial statement presentation or disclosures.</t>
  </si>
  <si>
    <t>Recent Accounting Pronouncements In May 2014, the Financial Accounting Standards
Board (“FASB”) issued Accounting Standards Update (“ASU”) No. 2014-09, Revenue from Contracts with Customers On February 25, 2016, the FASB issued ASU
No. 2016-02, Leases</t>
  </si>
  <si>
    <t>Summary of Significant Accounting Policies (Tables)</t>
  </si>
  <si>
    <t>Schedule of Estimated Useful life of Property and Equipment</t>
  </si>
  <si>
    <t xml:space="preserve">Property and equipment are stated at cost and
are depreciated on a straight-line basis over their estimated useful lives as follows:
Computer equipment and purchased software 3 years
Leasehold improvements Lesser of useful life or lease term
Furniture and fixtures 3 years </t>
  </si>
  <si>
    <t>Property and equipment are stated at cost and
are depreciated on a straight-line basis over their estimated useful lives as follows as of December 31, 2017 and 2016:
Asset type Useful life
Computer equipment and purchased software 3 years
Leasehold improvements Lesser of useful life or lease terms
Furniture and fixtures 3 years</t>
  </si>
  <si>
    <t>Internal-Use Software (Tables)</t>
  </si>
  <si>
    <t>Schedule of Internal-Use Software</t>
  </si>
  <si>
    <t xml:space="preserve">The balance of internal-use software consisted
of the following as of September 30, 2018 and December 31, 2017:
2018 2017
Internal-use software $ 8,900,743 $ 7,699,792
Less accumulated amortization (7,277,301 ) (6,213,883 )
Internal-use software, net $ 1,623,442 $ 1,485,909 </t>
  </si>
  <si>
    <t xml:space="preserve">The balance of internal-use software consisted
of the following as of December 31:
2017 2016
Internal-use software $ 7,699,792 $ 5,867,534
Less: accumulated amortization (6,213,883 ) (5,074,087 )
Internal-Use Software, net $ 1,485,909 $ 793,447 </t>
  </si>
  <si>
    <t>Commitments and Contingencies (Tables)</t>
  </si>
  <si>
    <t>Schedule of Estimated Future Minimum Lease Rental Payments</t>
  </si>
  <si>
    <t xml:space="preserve">The estimated future minimum rental payments
required under the Company’s operating leases as of September 30, 2018 are as follows for the periods ending December 31:
2018 (remainder of year) $ 40,313
2019 163,125
2020 82,500
Total $ 285,938 </t>
  </si>
  <si>
    <t xml:space="preserve">The estimated future minimum rental payments
required under the Company’s operating leases as of December 31, 2017 are as follows for the years ending December 31:
2018 $ 159,375
2019 163,125
2020 82,500
Total $ 405,000 </t>
  </si>
  <si>
    <t>Stock-Based Compensation (Tables) - SayMedia, Inc [Member]</t>
  </si>
  <si>
    <t>Schedule of Estimated Weighted Average Assumptions</t>
  </si>
  <si>
    <t>During the nine months ended September 30,
2018 and 2017 the assumptions used in the Black-Scholes option-pricing model for options granted during the period were as follows:
2018 2017
Volatility 48.75 % 75.0 %
Expected dividends 0.0 % 0.0 %
Expected terms (in years) 6.03 6.02
Risk-free interest rate 2.69 % 2.12 %</t>
  </si>
  <si>
    <t xml:space="preserve">The fair value of the Company’s stock-based
awards to employees during the years ended December 31, 2017 and 2016, was estimated using the following weighted-average assumptions:
2017 2016
Volatility 75.0 % 102.9 %
Expected dividends None None
Expected term (in years) 6.02 6.02
Risk-free interest rate 2.12 % 1.53 %
Exercise price $ 0.04 $ 0.02
Grant date fair value of options granted $ 0.03 $ 0.01 </t>
  </si>
  <si>
    <t>Summary of Stock Option Activity</t>
  </si>
  <si>
    <t xml:space="preserve">A summary of stock option activity during the
nine months ended September 30, 2018 is as follows:
Number of Shares Weighted Average Exercise Price
Weighted Average Remaining Contractual Life (in Years)
Stock options outstanding at January 1, 2018 18,490,918 $ 0.27
Granted 854,496 0.05
Exercised (9,375 ) 0.02
Forfeited (1,234,026 ) 0.05
Stock options outstanding at September 30, 2018 18,102,013 0.28 7.11
Stock options exercisable at September 30, 2018 15,619,036 0.32 6.83 </t>
  </si>
  <si>
    <t xml:space="preserve">The following table summarizes information
about stock option activity for the year ended December 31, 2017:
Outstanding Options Weighted-Average Exercise Price Weighted-Average
Balance, January 1, 2017 16,896,914 $ 0.30 8.44
Granted 3,247,760 $ 0.04
Exercised (30,000 ) $ 0.02
Forfeited (1,622,800 ) $ 0.11
Expired (956 ) $ 23.30
Balance, December 31, 2017 18,490,918 $ 0.27 7.86
Exercisable, December 31, 2017 14,180,851 $ 0.34 7.49 </t>
  </si>
  <si>
    <t>Long-Term Debt and Loans Payable to Related Parties (Tables)</t>
  </si>
  <si>
    <t>Schedule of Long-term Debt and Loans Payable</t>
  </si>
  <si>
    <t xml:space="preserve">Long-term debt and loans payable to related
parties consisted of the following as of September 30, 2018 and December 31, 2017:
2018 2017
Bank note $ - $ 1,101,602
Vendor note 131,378 431,378
Loans payable to related parties 7,037,868 6,460,000
Factoring note 902,270 -
Interest and fees accrued as debt 35,859 184,816
Less: unamortized issuance costs and discount (11,667 ) (16,950 )
Debt, total 8,095,708 8,160,846
Less: current portion (8,095,708 ) (1,950,846 )
Debt, non-current portion $ - $ 6,210,000 </t>
  </si>
  <si>
    <t xml:space="preserve">Total debt as of December 31, 2017 and 2016, consisted of the following:
2017 2016
Opus Bank $ - $ 25,238,149
Silicon Valley Bank 1,101,602 -
Vendor note 431,378 798,044
Related parties 6,460,000 1,500,000
Interest accrued as debt 184,816 1,612,986
Less: unamortized issuance costs and discount (16,950 ) (423,679 )
Debt, total $ 8,160,846 $ 28,725,500
Less: current portion (6,210,000 ) (27,075,500 )
Debt, non-current portion $ 1,950,846 $ 1,650,000 </t>
  </si>
  <si>
    <t>Summary of Significant Accounting Policies (Details Narrative) - SayMedia, Inc [Member] - USD ($)</t>
  </si>
  <si>
    <t>Advertising and promotion expense</t>
  </si>
  <si>
    <t>Gain (loss) on foreign currency translation</t>
  </si>
  <si>
    <t>Accounts Receivable [Member]</t>
  </si>
  <si>
    <t>Allowance for doubtful accounts</t>
  </si>
  <si>
    <t>Customer Concentration Risk [Member] | Accounts Receivable [Member] | Three Customers [Member]</t>
  </si>
  <si>
    <t>Concentration risk percentage</t>
  </si>
  <si>
    <t>40.00%</t>
  </si>
  <si>
    <t>Customer Concentration Risk [Member] | Accounts Receivable [Member] | Two Customers [Member]</t>
  </si>
  <si>
    <t>38.00%</t>
  </si>
  <si>
    <t>Customer Concentration Risk [Member] | Revenue [Member] | One Customers [Member]</t>
  </si>
  <si>
    <t>28.00%</t>
  </si>
  <si>
    <t>Customer Concentration Risk [Member] | Revenue [Member] | Two Customers [Member]</t>
  </si>
  <si>
    <t>30.00%</t>
  </si>
  <si>
    <t>Summary of Significant Accounting Policies (Details Narrative) (10-K) - SayMedia, Inc [Member] - USD ($)</t>
  </si>
  <si>
    <t>Goodwill, deductible for tax purposes</t>
  </si>
  <si>
    <t>Internal-Use Software [Member]</t>
  </si>
  <si>
    <t>Impairment of capitalized costs</t>
  </si>
  <si>
    <t>Amortization of intangible asset</t>
  </si>
  <si>
    <t>Estimated useful life</t>
  </si>
  <si>
    <t>2 years</t>
  </si>
  <si>
    <t>Customer Concentration Risk [Member] | Accounts Receivable [Member] | Eight Customers [Member]</t>
  </si>
  <si>
    <t>Concentrations of risk</t>
  </si>
  <si>
    <t>50.00%</t>
  </si>
  <si>
    <t>Customer Concentration Risk [Member] | Accounts Receivable [Member] | Six Customers [Member]</t>
  </si>
  <si>
    <t>53.00%</t>
  </si>
  <si>
    <t>Customer Concentration Risk [Member] | Revenue [Member] | Eight Customers [Member]</t>
  </si>
  <si>
    <t>Customer Concentration Risk [Member] | Revenue [Member] | Seven Customers [Member]</t>
  </si>
  <si>
    <t>51.00%</t>
  </si>
  <si>
    <t>Summary of Significant Accounting Policies - Schedule of Estimated Useful life of Property and Equipment (Details) - SayMedia, Inc [Member]</t>
  </si>
  <si>
    <t>Computer Equipment and Purchased Software [Member]</t>
  </si>
  <si>
    <t>Property, plant and equipment, useful life</t>
  </si>
  <si>
    <t>3 years</t>
  </si>
  <si>
    <t>Leasehold Improvements [Member]</t>
  </si>
  <si>
    <t>Property, plant and equipment, useful life, description</t>
  </si>
  <si>
    <t>Lesser of useful life or lease term</t>
  </si>
  <si>
    <t>Furniture and Fixtures [Member]</t>
  </si>
  <si>
    <t>Internal-Use Software (Details Narrative) - SayMedia, Inc [Member] - USD ($)</t>
  </si>
  <si>
    <t>Capitalized costs of internal-use-software</t>
  </si>
  <si>
    <t>Amortization expenses</t>
  </si>
  <si>
    <t>Internal-Use Software - Schedule of Internal-Use Software (Details) - SayMedia, Inc [Member] - USD ($)</t>
  </si>
  <si>
    <t>Internal-use software</t>
  </si>
  <si>
    <t>Less: accumulated amortization</t>
  </si>
  <si>
    <t>Internal-use Software, net</t>
  </si>
  <si>
    <t>Commitments and Contingencies (Details Narrative) - USD ($)</t>
  </si>
  <si>
    <t>Lease rent expense</t>
  </si>
  <si>
    <t>Commitments and Contingencies (Details Narrative) (10-K) - USD ($)</t>
  </si>
  <si>
    <t>Operating lease, rent expense</t>
  </si>
  <si>
    <t>Commitments and Contingencies - Schedule of Estimated Future Minimum Lease Rental Payments (Details) - SayMedia, Inc [Member] - USD ($)</t>
  </si>
  <si>
    <t>Dec. 31, 2018</t>
  </si>
  <si>
    <t>2018 (remainder of year)</t>
  </si>
  <si>
    <t>2018</t>
  </si>
  <si>
    <t>2019</t>
  </si>
  <si>
    <t>2020</t>
  </si>
  <si>
    <t>Total</t>
  </si>
  <si>
    <t>Stockholders' Equity and Rights and Preferences (Details Narrative) - SayMedia, Inc [Member] - $ / shares</t>
  </si>
  <si>
    <t>Dec. 31, 2015</t>
  </si>
  <si>
    <t>Number of shares authorized</t>
  </si>
  <si>
    <t>Dividend payable, per share</t>
  </si>
  <si>
    <t>Liquidation of common stock, per share</t>
  </si>
  <si>
    <t>Conversion of common stock ratio</t>
  </si>
  <si>
    <t>Common stock at a rate of 50:1</t>
  </si>
  <si>
    <t>Stockholders' Equity and Rights and Preferences (Details Narrative) (10-K) - SayMedia, Inc [Member] - USD ($)</t>
  </si>
  <si>
    <t>Jul. 25, 2015</t>
  </si>
  <si>
    <t>Feb. 18, 2015</t>
  </si>
  <si>
    <t>Number of shares converted during period</t>
  </si>
  <si>
    <t>Accredited Investor [Member]</t>
  </si>
  <si>
    <t>Number of shares issued during period, shares</t>
  </si>
  <si>
    <t>Shares issued price per share</t>
  </si>
  <si>
    <t>Proceeds from issuance of preferred stock</t>
  </si>
  <si>
    <t>Stock-Based Compensation (Details Narrative) - SayMedia, Inc [Member] - USD ($)</t>
  </si>
  <si>
    <t>Number of stock options granted during period</t>
  </si>
  <si>
    <t>Stock option, outstanding</t>
  </si>
  <si>
    <t>Weighted average period years</t>
  </si>
  <si>
    <t>8 years 5 months 9 days</t>
  </si>
  <si>
    <t>2015 Stock Option Plan [Member]</t>
  </si>
  <si>
    <t>Unrecognized compensation cost</t>
  </si>
  <si>
    <t>2 years 5 months 9 days</t>
  </si>
  <si>
    <t>4 years</t>
  </si>
  <si>
    <t>Stock-Based Compensation (Details Narrative) (10-K) - SayMedia, Inc [Member] - USD ($)</t>
  </si>
  <si>
    <t>Stock-based Compensation - Schedule of Estimated Weighted Average Assumptions (Details) (10-K) - SayMedia, Inc [Member] - 2015 Stock Option Plan [Member] - $ / shares</t>
  </si>
  <si>
    <t>Volatility</t>
  </si>
  <si>
    <t>48.75%</t>
  </si>
  <si>
    <t>75.00%</t>
  </si>
  <si>
    <t>102.90%</t>
  </si>
  <si>
    <t>Expected dividend yield</t>
  </si>
  <si>
    <t>0.00%</t>
  </si>
  <si>
    <t>Expected terms (in years)</t>
  </si>
  <si>
    <t>6 years 11 days</t>
  </si>
  <si>
    <t>6 years 7 days</t>
  </si>
  <si>
    <t>Risk-free interest rate</t>
  </si>
  <si>
    <t>2.69%</t>
  </si>
  <si>
    <t>2.12%</t>
  </si>
  <si>
    <t>1.53%</t>
  </si>
  <si>
    <t>Exercise price</t>
  </si>
  <si>
    <t>Grant date fair value of options granted</t>
  </si>
  <si>
    <t>Stock-Based Compensation - Summary of Stock Option Activity (Details) - SayMedia, Inc [Member] - $ / shares</t>
  </si>
  <si>
    <t>Number of Shares Stock options outstanding, beginning balance</t>
  </si>
  <si>
    <t>Number of Shares, Granted</t>
  </si>
  <si>
    <t>Number of Shares, Exercised</t>
  </si>
  <si>
    <t>Number of Shares, Forfeited</t>
  </si>
  <si>
    <t>Number of Shares, Expired</t>
  </si>
  <si>
    <t>Number of Shares Stock options outstanding, ending balance</t>
  </si>
  <si>
    <t>Number of Shares Stock options, exercisable</t>
  </si>
  <si>
    <t>Weighted Average Exercise Price Stock options outstanding, beginning balance</t>
  </si>
  <si>
    <t>Weighted Average Exercise Price, Granted</t>
  </si>
  <si>
    <t>Weighted Average Exercise Price, Exercised</t>
  </si>
  <si>
    <t>Weighted Average Exercise Price, Forfeited</t>
  </si>
  <si>
    <t>Weighted Average Exercise Price, Expired</t>
  </si>
  <si>
    <t>Weighted Average Exercise Price Stock options outstanding, ending balance</t>
  </si>
  <si>
    <t>Weighted Average Exercise Price Stock, exercisable</t>
  </si>
  <si>
    <t>Weighted Average Remaining Contractual Life (in Years), Stock options outstanding, beginning balance</t>
  </si>
  <si>
    <t>Weighted Average Remaining Contractual Life (in Years), Stock options outstanding, ending balance</t>
  </si>
  <si>
    <t>7 years 1 month 9 days</t>
  </si>
  <si>
    <t>7 years 10 months 10 days</t>
  </si>
  <si>
    <t>Weighted Average Remaining Contractual Life (in Years), Stock options, exercisable</t>
  </si>
  <si>
    <t>6 years 9 months 29 days</t>
  </si>
  <si>
    <t>7 years 5 months 27 days</t>
  </si>
  <si>
    <t>Promissory Notes Payable (Details Narrative) - SayMedia, Inc [Member] - USD ($)</t>
  </si>
  <si>
    <t>Nov. 30, 2018</t>
  </si>
  <si>
    <t>Aug. 21, 2018</t>
  </si>
  <si>
    <t>Jul. 23, 2018</t>
  </si>
  <si>
    <t>Mar. 26, 2018</t>
  </si>
  <si>
    <t>Sep. 09, 2017</t>
  </si>
  <si>
    <t>Debt instrument, interest rate</t>
  </si>
  <si>
    <t>5.00%</t>
  </si>
  <si>
    <t>Secured Promissory Note [Member]</t>
  </si>
  <si>
    <t>Due to related party debt</t>
  </si>
  <si>
    <t>Secured promissory note, principal amount</t>
  </si>
  <si>
    <t>Promissory notes payble</t>
  </si>
  <si>
    <t>Secured Promissory Note [Member] | Subsequent Event [Member]</t>
  </si>
  <si>
    <t>Long-Term Debt and Loans Payable to Related Parties (Details Narrative) - SayMedia, Inc [Member] - USD ($)</t>
  </si>
  <si>
    <t>Mar. 09, 2018</t>
  </si>
  <si>
    <t>Jun. 29, 2017</t>
  </si>
  <si>
    <t>Feb. 15, 2017</t>
  </si>
  <si>
    <t>Jul. 02, 2016</t>
  </si>
  <si>
    <t>Aug. 28, 2015</t>
  </si>
  <si>
    <t>Aug. 11, 2015</t>
  </si>
  <si>
    <t>Aug. 10, 2016</t>
  </si>
  <si>
    <t>Line of credit maximum borrowing capacity</t>
  </si>
  <si>
    <t>Line of credit, cash collateral</t>
  </si>
  <si>
    <t>Line of credit facility, description</t>
  </si>
  <si>
    <t>The note payable to bank had a maturity date of September 6, 2018 and was repaid on March 12, 2018.</t>
  </si>
  <si>
    <t>Exchange, one time payment</t>
  </si>
  <si>
    <t>Gain on extinguishment of debt</t>
  </si>
  <si>
    <t>Prime Rate [Member]</t>
  </si>
  <si>
    <t>3.00%</t>
  </si>
  <si>
    <t>Line of credit, interest rate description</t>
  </si>
  <si>
    <t>Interest rate was 7.50%. The SVB debt has a maturity date of September 6, 2018.</t>
  </si>
  <si>
    <t>Shareholder [Member] | Note Payable [Member]</t>
  </si>
  <si>
    <t>20.00%</t>
  </si>
  <si>
    <t>Debt instrument, face amount</t>
  </si>
  <si>
    <t>Debt instrument, description</t>
  </si>
  <si>
    <t>Maturity date of November 12, 2015.</t>
  </si>
  <si>
    <t>Related Party [Member] | Note Payable [Member]</t>
  </si>
  <si>
    <t>Loan and Security Agreement [Member] | Vendor [Member] | Vendor Note [Member]</t>
  </si>
  <si>
    <t>2.00%</t>
  </si>
  <si>
    <t>The note was fully repaid during January 2019.</t>
  </si>
  <si>
    <t>Long-Term Debt Agreement [Member] | Shareholder [Member]</t>
  </si>
  <si>
    <t>1.00%</t>
  </si>
  <si>
    <t>The loan was repaid on December 12, 2018 in connection with the acquisition.</t>
  </si>
  <si>
    <t>Factoring Note Agreement [Member]</t>
  </si>
  <si>
    <t>The facility provides for maximum borrowing up to 85% of the eligible accounts receivable (the "Advance Rate") and the Company may adjust the amount advances up or down at any time. In the event the finance company decreases the Advance Rate to less than 75% of eligible accounts received, the Company can terminate the note without any penalty fees. The note bears interest at the prime rate plus 4.00% (the Interest Rate") (7.00% as of September 30, 2018) and provides for a floor rate of 4.50% with a default rate of 3.00% plus the Interest Rate. In addition, the note provides for an initial factoring fee of 0.415% with an annual per day fee of $950.</t>
  </si>
  <si>
    <t>December 31, 2018 [Member]</t>
  </si>
  <si>
    <t>Long term debt with related parties</t>
  </si>
  <si>
    <t>December 31, 2019 [Member]</t>
  </si>
  <si>
    <t>Long-Term Debt and Loans Payable to Related Parties (Details Narrative) (10-K) - SayMedia, Inc [Member] - USD ($)</t>
  </si>
  <si>
    <t>Opus Bank [Member]</t>
  </si>
  <si>
    <t>Unamortized discount debt issuance costs</t>
  </si>
  <si>
    <t>Silicon Valley Bank [Member]</t>
  </si>
  <si>
    <t>Repayments of debt</t>
  </si>
  <si>
    <t>Long-Term Debt and Loans Payable to Related Parties - Schedule of Long-term Debt (Details) - SayMedia, Inc [Member] - USD ($)</t>
  </si>
  <si>
    <t>Unamortized issuance costs and discount</t>
  </si>
  <si>
    <t>Debt, Total</t>
  </si>
  <si>
    <t>Current portion</t>
  </si>
  <si>
    <t>Debt, non-current portion</t>
  </si>
  <si>
    <t>Bank Note [Member]</t>
  </si>
  <si>
    <t>Vendor Note [Member]</t>
  </si>
  <si>
    <t>Loans Payable to Related Parties [Member]</t>
  </si>
  <si>
    <t>Factoring Note [Member]</t>
  </si>
  <si>
    <t>Interest and Fees Accrued as Debt [Member]</t>
  </si>
  <si>
    <t>Related Parties [Member]</t>
  </si>
  <si>
    <t>Income Taxes (Details Narrative) - SayMedia, Inc [Member] - USD ($)</t>
  </si>
  <si>
    <t>Tax benefit</t>
  </si>
  <si>
    <t>Unrecognized tax benefits</t>
  </si>
  <si>
    <t>Gross deferred tax assets</t>
  </si>
  <si>
    <t>Gross deferred tax liabilities</t>
  </si>
  <si>
    <t>Annual Effective Tax Rate [Member]</t>
  </si>
  <si>
    <t>Income Taxes (Details Narrative) (10-K) - SayMedia, Inc [Member]</t>
  </si>
  <si>
    <t>Sep. 30, 2018USD ($)</t>
  </si>
  <si>
    <t>Sep. 30, 2017USD ($)</t>
  </si>
  <si>
    <t>Dec. 31, 2017USD ($)</t>
  </si>
  <si>
    <t>Dec. 31, 2016USD ($)</t>
  </si>
  <si>
    <t>Feb. 18, 2015USD ($)</t>
  </si>
  <si>
    <t>Provision for income taxes</t>
  </si>
  <si>
    <t>Deferred tax assets, gross</t>
  </si>
  <si>
    <t>Deferred tax liabilities, gross</t>
  </si>
  <si>
    <t>Net operating loss carryforwards, federal</t>
  </si>
  <si>
    <t>Net operating loss carryforwards, state</t>
  </si>
  <si>
    <t>Deferred tax assets, expiration</t>
  </si>
  <si>
    <t>The Federal loss carryforward begins to expire in 2025 and the state carryforwards begin to expire in 2026.</t>
  </si>
  <si>
    <t>Net operating loss carryforwards</t>
  </si>
  <si>
    <t>Income tax description</t>
  </si>
  <si>
    <t>The study concluded that from a total of $126,550,309 net operating losses available as of February 18, 2015, $123,834,356 will expire under the rules of Section 382.</t>
  </si>
  <si>
    <t>Decrease in valuation amount</t>
  </si>
  <si>
    <t>Deferred tax asset, valuation allowance</t>
  </si>
  <si>
    <t>Tax cut and jobs act income tax rate percentage</t>
  </si>
  <si>
    <t>US corporate income tax percentage</t>
  </si>
  <si>
    <t>21.00%</t>
  </si>
  <si>
    <t>Decrease in deferred tax assets, gross</t>
  </si>
  <si>
    <t>Subsequent Events (Details Narrative) - USD ($)</t>
  </si>
  <si>
    <t>Dec. 12, 2018</t>
  </si>
  <si>
    <t>Payment to related parties</t>
  </si>
  <si>
    <t>Merger Agreement [Member]</t>
  </si>
  <si>
    <t>Due from related parties</t>
  </si>
  <si>
    <t>Merger Agreement [Member] | Subsequent Event [Member] | SayMedia, Inc [Member]</t>
  </si>
  <si>
    <t>Payments to creditors</t>
  </si>
  <si>
    <t>Payment on bonus</t>
  </si>
  <si>
    <t>Legal fees</t>
  </si>
  <si>
    <t>Restricted stock award</t>
  </si>
  <si>
    <t>Merger Agreement [Member] | Subsequent Event [Member] | SayMedia, Inc [Member] | Maximum [Member]</t>
  </si>
  <si>
    <t>Issuance of shares</t>
  </si>
  <si>
    <t>Subsequent Events (Details Narrative) (10-K) - SayMedia, Inc [Member] - USD ($)</t>
  </si>
  <si>
    <t>Dec. 10, 2018</t>
  </si>
  <si>
    <t>Aug. 04, 2018</t>
  </si>
  <si>
    <t>Mar. 12, 2018</t>
  </si>
  <si>
    <t>Aug. 20, 2018</t>
  </si>
  <si>
    <t>Maximum facility limit</t>
  </si>
  <si>
    <t>Amended &amp; Restated Asset Purchase Agreement [Member]</t>
  </si>
  <si>
    <t>Cash consideration</t>
  </si>
  <si>
    <t>Promissory note</t>
  </si>
  <si>
    <t>Restricted shares of common stock</t>
  </si>
  <si>
    <t>Convertible securities</t>
  </si>
  <si>
    <t>Amended &amp; Restated Asset Purchase Agreement [Member] | Employees and Consultants [Member]</t>
  </si>
  <si>
    <t>Amended &amp; Restated Asset Purchase Agreement [Member] | Maximum [Member]</t>
  </si>
  <si>
    <t>Legal fees and expenses</t>
  </si>
  <si>
    <t>Reimbursement of legal fees and expenses</t>
  </si>
  <si>
    <t>Payment of loan</t>
  </si>
  <si>
    <t>Subsequent Event [Member] | Amended &amp; Restated Asset Purchase Agreement [Member]</t>
  </si>
  <si>
    <t>Secured promissory notes</t>
  </si>
  <si>
    <t>Sallyport Commercial Finance, LLC [Member]</t>
  </si>
  <si>
    <t>Factoring fee rate percentage</t>
  </si>
  <si>
    <t>7.00%</t>
  </si>
  <si>
    <t>Factoring fee rate description</t>
  </si>
  <si>
    <t>The combined interest and factoring fee rate under the agreement is 7.00% plus the greater of 4.50% or the prime rate.</t>
  </si>
</sst>
</file>

<file path=xl/styles.xml><?xml version="1.0" encoding="utf-8"?>
<styleSheet xmlns="http://schemas.openxmlformats.org/spreadsheetml/2006/main">
  <numFmts count="6">
    <numFmt formatCode="_(&quot;$ &quot;#,##0_);_(&quot;$ &quot;(#,##0)" numFmtId="164"/>
    <numFmt formatCode="_(&quot;$ &quot;#,##0.0000_);_(&quot;$ &quot;(#,##0.0000)" numFmtId="165"/>
    <numFmt formatCode="#,##0.000000_);(#,##0.000000)" numFmtId="166"/>
    <numFmt formatCode="_(&quot;$ &quot;#,##0.0000000_);_(&quot;$ &quot;(#,##0.0000000)" numFmtId="167"/>
    <numFmt formatCode="_(&quot;$ &quot;#,##0.000000_);_(&quot;$ &quot;(#,##0.0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3</v>
      </c>
      <c r="B1" s="2" t="s">
        <v>1</v>
      </c>
      <c r="C1" s="2" t="s">
        <v>71</v>
      </c>
    </row>
    <row r="2" spans="1:3">
      <c r="B2" s="2" t="s">
        <v>2</v>
      </c>
      <c r="C2" s="2" t="s">
        <v>19</v>
      </c>
    </row>
    <row r="3" spans="1:3">
      <c r="A3" s="4" t="s">
        <v>154</v>
      </c>
    </row>
    <row r="4" spans="1:3">
      <c r="A4" s="4" t="s">
        <v>163</v>
      </c>
      <c r="B4" s="4" t="s">
        <v>164</v>
      </c>
      <c r="C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6</v>
      </c>
      <c r="B1" s="2" t="s">
        <v>1</v>
      </c>
      <c r="C1" s="2" t="s">
        <v>71</v>
      </c>
    </row>
    <row r="2" spans="1:3">
      <c r="B2" s="2" t="s">
        <v>2</v>
      </c>
      <c r="C2" s="2" t="s">
        <v>19</v>
      </c>
    </row>
    <row r="3" spans="1:3">
      <c r="A3" s="4" t="s">
        <v>154</v>
      </c>
    </row>
    <row r="4" spans="1:3">
      <c r="A4" s="4" t="s">
        <v>166</v>
      </c>
      <c r="B4" s="4" t="s">
        <v>167</v>
      </c>
      <c r="C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69</v>
      </c>
      <c r="B1" s="2" t="s">
        <v>1</v>
      </c>
      <c r="C1" s="2" t="s">
        <v>71</v>
      </c>
    </row>
    <row r="2" spans="1:3">
      <c r="B2" s="2" t="s">
        <v>2</v>
      </c>
      <c r="C2" s="2" t="s">
        <v>19</v>
      </c>
    </row>
    <row r="3" spans="1:3">
      <c r="A3" s="4" t="s">
        <v>154</v>
      </c>
    </row>
    <row r="4" spans="1:3">
      <c r="A4" s="4" t="s">
        <v>169</v>
      </c>
      <c r="B4" s="4" t="s">
        <v>170</v>
      </c>
      <c r="C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4" t="s">
        <v>154</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4</v>
      </c>
      <c r="B1" s="2" t="s">
        <v>1</v>
      </c>
      <c r="C1" s="2" t="s">
        <v>71</v>
      </c>
    </row>
    <row r="2" spans="1:3">
      <c r="B2" s="2" t="s">
        <v>2</v>
      </c>
      <c r="C2" s="2" t="s">
        <v>19</v>
      </c>
    </row>
    <row r="3" spans="1:3">
      <c r="A3" s="4" t="s">
        <v>154</v>
      </c>
    </row>
    <row r="4" spans="1:3">
      <c r="A4" s="4" t="s">
        <v>174</v>
      </c>
      <c r="B4" s="4" t="s">
        <v>175</v>
      </c>
      <c r="C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77</v>
      </c>
      <c r="B1" s="2" t="s">
        <v>1</v>
      </c>
      <c r="C1" s="2" t="s">
        <v>71</v>
      </c>
    </row>
    <row r="2" spans="1:3">
      <c r="B2" s="2" t="s">
        <v>2</v>
      </c>
      <c r="C2" s="2" t="s">
        <v>19</v>
      </c>
    </row>
    <row r="3" spans="1:3">
      <c r="A3" s="4" t="s">
        <v>154</v>
      </c>
    </row>
    <row r="4" spans="1:3">
      <c r="A4" s="4" t="s">
        <v>177</v>
      </c>
      <c r="B4" s="4" t="s">
        <v>178</v>
      </c>
      <c r="C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0</v>
      </c>
      <c r="B1" s="2" t="s">
        <v>1</v>
      </c>
      <c r="C1" s="2" t="s">
        <v>71</v>
      </c>
    </row>
    <row r="2" spans="1:3">
      <c r="B2" s="2" t="s">
        <v>2</v>
      </c>
      <c r="C2" s="2" t="s">
        <v>19</v>
      </c>
    </row>
    <row r="3" spans="1:3">
      <c r="A3" s="4" t="s">
        <v>154</v>
      </c>
    </row>
    <row r="4" spans="1:3">
      <c r="A4" s="4" t="s">
        <v>180</v>
      </c>
      <c r="B4" s="4" t="s">
        <v>181</v>
      </c>
      <c r="C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83</v>
      </c>
      <c r="B1" s="2" t="s">
        <v>1</v>
      </c>
      <c r="C1" s="2" t="s">
        <v>71</v>
      </c>
    </row>
    <row r="2" spans="1:3">
      <c r="B2" s="2" t="s">
        <v>2</v>
      </c>
      <c r="C2" s="2" t="s">
        <v>19</v>
      </c>
    </row>
    <row r="3" spans="1:3">
      <c r="A3" s="4" t="s">
        <v>184</v>
      </c>
      <c r="B3" s="4" t="s">
        <v>185</v>
      </c>
      <c r="C3" s="4" t="s">
        <v>186</v>
      </c>
    </row>
    <row r="4" spans="1:3">
      <c r="A4" s="4" t="s">
        <v>187</v>
      </c>
      <c r="B4" s="4" t="s">
        <v>188</v>
      </c>
      <c r="C4" s="4" t="s">
        <v>189</v>
      </c>
    </row>
    <row r="5" spans="1:3">
      <c r="A5" s="4" t="s">
        <v>190</v>
      </c>
      <c r="B5" s="4" t="s">
        <v>191</v>
      </c>
      <c r="C5" s="4" t="s">
        <v>192</v>
      </c>
    </row>
    <row r="6" spans="1:3">
      <c r="A6" s="4" t="s">
        <v>193</v>
      </c>
      <c r="B6" s="4" t="s">
        <v>194</v>
      </c>
      <c r="C6" s="4" t="s">
        <v>195</v>
      </c>
    </row>
    <row r="7" spans="1:3">
      <c r="A7" s="4" t="s">
        <v>196</v>
      </c>
      <c r="B7" s="4" t="s">
        <v>197</v>
      </c>
      <c r="C7" s="4" t="s">
        <v>198</v>
      </c>
    </row>
    <row r="8" spans="1:3">
      <c r="A8" s="4" t="s">
        <v>160</v>
      </c>
      <c r="B8" s="4" t="s">
        <v>199</v>
      </c>
      <c r="C8" s="4" t="s">
        <v>200</v>
      </c>
    </row>
    <row r="9" spans="1:3">
      <c r="A9" s="4" t="s">
        <v>201</v>
      </c>
      <c r="B9" s="4" t="s">
        <v>202</v>
      </c>
      <c r="C9" s="4" t="s">
        <v>203</v>
      </c>
    </row>
    <row r="10" spans="1:3">
      <c r="A10" s="4" t="s">
        <v>204</v>
      </c>
      <c r="B10" s="4" t="s">
        <v>205</v>
      </c>
      <c r="C10" s="4" t="s">
        <v>205</v>
      </c>
    </row>
    <row r="11" spans="1:3">
      <c r="A11" s="4" t="s">
        <v>206</v>
      </c>
      <c r="B11" s="4" t="s">
        <v>207</v>
      </c>
      <c r="C11" s="4" t="s">
        <v>208</v>
      </c>
    </row>
    <row r="12" spans="1:3">
      <c r="A12" s="4" t="s">
        <v>209</v>
      </c>
      <c r="C12" s="4" t="s">
        <v>210</v>
      </c>
    </row>
    <row r="13" spans="1:3">
      <c r="A13" s="4" t="s">
        <v>211</v>
      </c>
      <c r="B13" s="4" t="s">
        <v>212</v>
      </c>
    </row>
    <row r="14" spans="1:3">
      <c r="A14" s="4" t="s">
        <v>177</v>
      </c>
      <c r="B14" s="4" t="s">
        <v>213</v>
      </c>
      <c r="C14" s="4" t="s">
        <v>214</v>
      </c>
    </row>
    <row r="15" spans="1:3">
      <c r="A15" s="4" t="s">
        <v>169</v>
      </c>
      <c r="B15" s="4" t="s">
        <v>215</v>
      </c>
      <c r="C15" s="4" t="s">
        <v>216</v>
      </c>
    </row>
    <row r="16" spans="1:3">
      <c r="A16" s="4" t="s">
        <v>29</v>
      </c>
      <c r="B16" s="4" t="s">
        <v>217</v>
      </c>
      <c r="C16" s="4" t="s">
        <v>218</v>
      </c>
    </row>
    <row r="17" spans="1:3">
      <c r="A17" s="4" t="s">
        <v>219</v>
      </c>
      <c r="B17" s="4" t="s">
        <v>220</v>
      </c>
      <c r="C17" s="4" t="s">
        <v>221</v>
      </c>
    </row>
    <row r="18" spans="1:3">
      <c r="A18" s="4" t="s">
        <v>222</v>
      </c>
      <c r="B18" s="4" t="s">
        <v>223</v>
      </c>
      <c r="C18" s="4" t="s">
        <v>224</v>
      </c>
    </row>
    <row r="19" spans="1:3">
      <c r="A19" s="4" t="s">
        <v>225</v>
      </c>
      <c r="B19" s="4" t="s">
        <v>226</v>
      </c>
      <c r="C19" s="4" t="s">
        <v>227</v>
      </c>
    </row>
    <row r="20" spans="1:3">
      <c r="A20" s="4" t="s">
        <v>228</v>
      </c>
      <c r="B20" s="4" t="s">
        <v>229</v>
      </c>
      <c r="C20"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31</v>
      </c>
      <c r="B1" s="2" t="s">
        <v>1</v>
      </c>
      <c r="C1" s="2" t="s">
        <v>71</v>
      </c>
    </row>
    <row r="2" spans="1:3">
      <c r="B2" s="2" t="s">
        <v>2</v>
      </c>
      <c r="C2" s="2" t="s">
        <v>19</v>
      </c>
    </row>
    <row r="3" spans="1:3">
      <c r="A3" s="4" t="s">
        <v>154</v>
      </c>
    </row>
    <row r="4" spans="1:3">
      <c r="A4" s="4" t="s">
        <v>232</v>
      </c>
      <c r="B4" s="4" t="s">
        <v>233</v>
      </c>
      <c r="C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5</v>
      </c>
      <c r="B1" s="2" t="s">
        <v>1</v>
      </c>
      <c r="C1" s="2" t="s">
        <v>71</v>
      </c>
    </row>
    <row r="2" spans="1:3">
      <c r="B2" s="2" t="s">
        <v>2</v>
      </c>
      <c r="C2" s="2" t="s">
        <v>19</v>
      </c>
    </row>
    <row r="3" spans="1:3">
      <c r="A3" s="4" t="s">
        <v>154</v>
      </c>
    </row>
    <row r="4" spans="1:3">
      <c r="A4" s="4" t="s">
        <v>236</v>
      </c>
      <c r="B4" s="4" t="s">
        <v>237</v>
      </c>
      <c r="C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95296</v>
      </c>
      <c r="C3" s="5" t="n">
        <v>334271</v>
      </c>
      <c r="D3" s="5" t="n">
        <v>969443</v>
      </c>
    </row>
    <row r="4" spans="1:4">
      <c r="A4" s="4" t="s">
        <v>23</v>
      </c>
      <c r="B4" s="6" t="n">
        <v>120693</v>
      </c>
      <c r="C4" s="6" t="n">
        <v>120588</v>
      </c>
      <c r="D4" s="6" t="n">
        <v>120448</v>
      </c>
    </row>
    <row r="5" spans="1:4">
      <c r="A5" s="4" t="s">
        <v>24</v>
      </c>
      <c r="B5" s="6" t="n">
        <v>2830068</v>
      </c>
      <c r="C5" s="6" t="n">
        <v>2632999</v>
      </c>
      <c r="D5" s="6" t="n">
        <v>3550088</v>
      </c>
    </row>
    <row r="6" spans="1:4">
      <c r="A6" s="4" t="s">
        <v>25</v>
      </c>
      <c r="B6" s="6" t="n">
        <v>376480</v>
      </c>
      <c r="C6" s="6" t="n">
        <v>517992</v>
      </c>
      <c r="D6" s="6" t="n">
        <v>576933</v>
      </c>
    </row>
    <row r="7" spans="1:4">
      <c r="A7" s="4" t="s">
        <v>26</v>
      </c>
      <c r="B7" s="6" t="n">
        <v>3422537</v>
      </c>
      <c r="C7" s="6" t="n">
        <v>3605850</v>
      </c>
      <c r="D7" s="6" t="n">
        <v>5216912</v>
      </c>
    </row>
    <row r="8" spans="1:4">
      <c r="A8" s="3" t="s">
        <v>27</v>
      </c>
    </row>
    <row r="9" spans="1:4">
      <c r="A9" s="4" t="s">
        <v>28</v>
      </c>
      <c r="B9" s="6" t="n">
        <v>12916</v>
      </c>
      <c r="C9" s="6" t="n">
        <v>44952</v>
      </c>
      <c r="D9" s="6" t="n">
        <v>174308</v>
      </c>
    </row>
    <row r="10" spans="1:4">
      <c r="A10" s="4" t="s">
        <v>29</v>
      </c>
      <c r="B10" s="6" t="n">
        <v>14517219</v>
      </c>
      <c r="C10" s="6" t="n">
        <v>14517219</v>
      </c>
      <c r="D10" s="6" t="n">
        <v>14517219</v>
      </c>
    </row>
    <row r="11" spans="1:4">
      <c r="A11" s="4" t="s">
        <v>30</v>
      </c>
      <c r="B11" s="6" t="n">
        <v>67510</v>
      </c>
      <c r="C11" s="6" t="n">
        <v>84284</v>
      </c>
      <c r="D11" s="6" t="n">
        <v>71528</v>
      </c>
    </row>
    <row r="12" spans="1:4">
      <c r="A12" s="4" t="s">
        <v>31</v>
      </c>
      <c r="B12" s="6" t="n">
        <v>1623442</v>
      </c>
      <c r="C12" s="6" t="n">
        <v>1485909</v>
      </c>
      <c r="D12" s="6" t="n">
        <v>793447</v>
      </c>
    </row>
    <row r="13" spans="1:4">
      <c r="A13" s="4" t="s">
        <v>32</v>
      </c>
      <c r="B13" s="6" t="n">
        <v>19643624</v>
      </c>
      <c r="C13" s="6" t="n">
        <v>19738214</v>
      </c>
      <c r="D13" s="6" t="n">
        <v>20773414</v>
      </c>
    </row>
    <row r="14" spans="1:4">
      <c r="A14" s="3" t="s">
        <v>33</v>
      </c>
    </row>
    <row r="15" spans="1:4">
      <c r="A15" s="4" t="s">
        <v>34</v>
      </c>
      <c r="B15" s="6" t="n">
        <v>4970348</v>
      </c>
      <c r="C15" s="6" t="n">
        <v>3831000</v>
      </c>
      <c r="D15" s="6" t="n">
        <v>5623514</v>
      </c>
    </row>
    <row r="16" spans="1:4">
      <c r="A16" s="4" t="s">
        <v>35</v>
      </c>
      <c r="B16" s="6" t="n">
        <v>1593581</v>
      </c>
      <c r="C16" s="6" t="n">
        <v>1694703</v>
      </c>
      <c r="D16" s="6" t="n">
        <v>1152985</v>
      </c>
    </row>
    <row r="17" spans="1:4">
      <c r="A17" s="4" t="s">
        <v>36</v>
      </c>
      <c r="B17" s="6" t="n">
        <v>763559</v>
      </c>
      <c r="C17" s="6" t="n">
        <v>1217234</v>
      </c>
      <c r="D17" s="6" t="n">
        <v>1343887</v>
      </c>
    </row>
    <row r="18" spans="1:4">
      <c r="A18" s="4" t="s">
        <v>37</v>
      </c>
      <c r="B18" s="6" t="n">
        <v>123926</v>
      </c>
      <c r="C18" s="6" t="n">
        <v>355063</v>
      </c>
      <c r="D18" s="4" t="s">
        <v>38</v>
      </c>
    </row>
    <row r="19" spans="1:4">
      <c r="A19" s="4" t="s">
        <v>39</v>
      </c>
      <c r="B19" s="6" t="n">
        <v>122734</v>
      </c>
      <c r="C19" s="6" t="n">
        <v>247680</v>
      </c>
      <c r="D19" s="4" t="s">
        <v>38</v>
      </c>
    </row>
    <row r="20" spans="1:4">
      <c r="A20" s="4" t="s">
        <v>40</v>
      </c>
      <c r="B20" s="6" t="n">
        <v>29500</v>
      </c>
      <c r="C20" s="4" t="s">
        <v>38</v>
      </c>
      <c r="D20" s="4" t="s">
        <v>38</v>
      </c>
    </row>
    <row r="21" spans="1:4">
      <c r="A21" s="4" t="s">
        <v>41</v>
      </c>
      <c r="B21" s="6" t="n">
        <v>548434</v>
      </c>
      <c r="C21" s="4" t="s">
        <v>38</v>
      </c>
      <c r="D21" s="4" t="s">
        <v>38</v>
      </c>
    </row>
    <row r="22" spans="1:4">
      <c r="A22" s="4" t="s">
        <v>42</v>
      </c>
      <c r="B22" s="6" t="n">
        <v>3695054</v>
      </c>
      <c r="C22" s="4" t="s">
        <v>38</v>
      </c>
      <c r="D22" s="4" t="s">
        <v>38</v>
      </c>
    </row>
    <row r="23" spans="1:4">
      <c r="A23" s="4" t="s">
        <v>43</v>
      </c>
      <c r="B23" s="6" t="n">
        <v>7037868</v>
      </c>
      <c r="C23" s="6" t="n">
        <v>250000</v>
      </c>
      <c r="D23" s="6" t="n">
        <v>250000</v>
      </c>
    </row>
    <row r="24" spans="1:4">
      <c r="A24" s="4" t="s">
        <v>44</v>
      </c>
      <c r="B24" s="6" t="n">
        <v>1057840</v>
      </c>
      <c r="C24" s="6" t="n">
        <v>1700846</v>
      </c>
      <c r="D24" s="6" t="n">
        <v>26825500</v>
      </c>
    </row>
    <row r="25" spans="1:4">
      <c r="A25" s="4" t="s">
        <v>45</v>
      </c>
      <c r="B25" s="6" t="n">
        <v>19942844</v>
      </c>
      <c r="C25" s="6" t="n">
        <v>9296526</v>
      </c>
      <c r="D25" s="6" t="n">
        <v>35195886</v>
      </c>
    </row>
    <row r="26" spans="1:4">
      <c r="A26" s="4" t="s">
        <v>46</v>
      </c>
      <c r="B26" s="6" t="n">
        <v>24234</v>
      </c>
      <c r="C26" s="4" t="s">
        <v>38</v>
      </c>
      <c r="D26" s="6" t="n">
        <v>554901</v>
      </c>
    </row>
    <row r="27" spans="1:4">
      <c r="A27" s="4" t="s">
        <v>47</v>
      </c>
      <c r="B27" s="6" t="n">
        <v>260000</v>
      </c>
      <c r="C27" s="4" t="s">
        <v>38</v>
      </c>
      <c r="D27" s="4" t="s">
        <v>38</v>
      </c>
    </row>
    <row r="28" spans="1:4">
      <c r="A28" s="4" t="s">
        <v>41</v>
      </c>
      <c r="B28" s="4" t="s">
        <v>38</v>
      </c>
      <c r="C28" s="6" t="n">
        <v>806420</v>
      </c>
      <c r="D28" s="6" t="n">
        <v>806420</v>
      </c>
    </row>
    <row r="29" spans="1:4">
      <c r="A29" s="4" t="s">
        <v>48</v>
      </c>
      <c r="B29" s="4" t="s">
        <v>38</v>
      </c>
      <c r="C29" s="6" t="n">
        <v>6210000</v>
      </c>
      <c r="D29" s="6" t="n">
        <v>1250000</v>
      </c>
    </row>
    <row r="30" spans="1:4">
      <c r="A30" s="4" t="s">
        <v>49</v>
      </c>
      <c r="B30" s="4" t="s">
        <v>38</v>
      </c>
      <c r="C30" s="4" t="s">
        <v>38</v>
      </c>
      <c r="D30" s="6" t="n">
        <v>400000</v>
      </c>
    </row>
    <row r="31" spans="1:4">
      <c r="A31" s="4" t="s">
        <v>50</v>
      </c>
      <c r="B31" s="6" t="n">
        <v>20227078</v>
      </c>
      <c r="C31" s="6" t="n">
        <v>16312946</v>
      </c>
      <c r="D31" s="6" t="n">
        <v>38207207</v>
      </c>
    </row>
    <row r="32" spans="1:4">
      <c r="A32" s="4" t="s">
        <v>51</v>
      </c>
      <c r="B32" s="4" t="s">
        <v>38</v>
      </c>
      <c r="C32" s="4" t="s">
        <v>38</v>
      </c>
      <c r="D32" s="4" t="s">
        <v>38</v>
      </c>
    </row>
    <row r="33" spans="1:4">
      <c r="A33" s="3" t="s">
        <v>52</v>
      </c>
    </row>
    <row r="34" spans="1:4">
      <c r="A34" s="4" t="s">
        <v>53</v>
      </c>
      <c r="B34" s="6" t="n">
        <v>5676</v>
      </c>
      <c r="C34" s="6" t="n">
        <v>5676</v>
      </c>
      <c r="D34" s="6" t="n">
        <v>5676</v>
      </c>
    </row>
    <row r="35" spans="1:4">
      <c r="A35" s="4" t="s">
        <v>54</v>
      </c>
      <c r="B35" s="6" t="n">
        <v>14843</v>
      </c>
      <c r="C35" s="6" t="n">
        <v>14842</v>
      </c>
      <c r="D35" s="6" t="n">
        <v>14839</v>
      </c>
    </row>
    <row r="36" spans="1:4">
      <c r="A36" s="4" t="s">
        <v>55</v>
      </c>
      <c r="B36" s="6" t="n">
        <v>135673510</v>
      </c>
      <c r="C36" s="6" t="n">
        <v>135611274</v>
      </c>
      <c r="D36" s="6" t="n">
        <v>135535970</v>
      </c>
    </row>
    <row r="37" spans="1:4">
      <c r="A37" s="4" t="s">
        <v>56</v>
      </c>
      <c r="B37" s="6" t="n">
        <v>61794</v>
      </c>
      <c r="C37" s="6" t="n">
        <v>75274</v>
      </c>
      <c r="D37" s="6" t="n">
        <v>121002</v>
      </c>
    </row>
    <row r="38" spans="1:4">
      <c r="A38" s="4" t="s">
        <v>57</v>
      </c>
      <c r="B38" s="6" t="n">
        <v>-136339277</v>
      </c>
      <c r="C38" s="6" t="n">
        <v>-132281798</v>
      </c>
      <c r="D38" s="6" t="n">
        <v>-153111280</v>
      </c>
    </row>
    <row r="39" spans="1:4">
      <c r="A39" s="4" t="s">
        <v>58</v>
      </c>
      <c r="B39" s="6" t="n">
        <v>-583454</v>
      </c>
      <c r="C39" s="6" t="n">
        <v>3425268</v>
      </c>
      <c r="D39" s="6" t="n">
        <v>-17433793</v>
      </c>
    </row>
    <row r="40" spans="1:4">
      <c r="A40" s="4" t="s">
        <v>59</v>
      </c>
      <c r="B40" s="5" t="n">
        <v>19643624</v>
      </c>
      <c r="C40" s="5" t="n">
        <v>19738214</v>
      </c>
      <c r="D40" s="5" t="n">
        <v>20773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39</v>
      </c>
      <c r="B1" s="2" t="s">
        <v>1</v>
      </c>
      <c r="C1" s="2" t="s">
        <v>71</v>
      </c>
    </row>
    <row r="2" spans="1:3">
      <c r="B2" s="2" t="s">
        <v>2</v>
      </c>
      <c r="C2" s="2" t="s">
        <v>19</v>
      </c>
    </row>
    <row r="3" spans="1:3">
      <c r="A3" s="4" t="s">
        <v>154</v>
      </c>
    </row>
    <row r="4" spans="1:3">
      <c r="A4" s="4" t="s">
        <v>240</v>
      </c>
      <c r="B4" s="4" t="s">
        <v>241</v>
      </c>
      <c r="C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43</v>
      </c>
      <c r="B1" s="2" t="s">
        <v>1</v>
      </c>
      <c r="C1" s="2" t="s">
        <v>71</v>
      </c>
    </row>
    <row r="2" spans="1:3">
      <c r="B2" s="2" t="s">
        <v>2</v>
      </c>
      <c r="C2" s="2" t="s">
        <v>19</v>
      </c>
    </row>
    <row r="3" spans="1:3">
      <c r="A3" s="4" t="s">
        <v>244</v>
      </c>
      <c r="B3" s="4" t="s">
        <v>245</v>
      </c>
      <c r="C3" s="4" t="s">
        <v>246</v>
      </c>
    </row>
    <row r="4" spans="1:3">
      <c r="A4" s="4" t="s">
        <v>247</v>
      </c>
      <c r="B4" s="4" t="s">
        <v>248</v>
      </c>
      <c r="C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50</v>
      </c>
      <c r="B1" s="2" t="s">
        <v>1</v>
      </c>
      <c r="C1" s="2" t="s">
        <v>71</v>
      </c>
    </row>
    <row r="2" spans="1:3">
      <c r="B2" s="2" t="s">
        <v>2</v>
      </c>
      <c r="C2" s="2" t="s">
        <v>19</v>
      </c>
    </row>
    <row r="3" spans="1:3">
      <c r="A3" s="4" t="s">
        <v>154</v>
      </c>
    </row>
    <row r="4" spans="1:3">
      <c r="A4" s="4" t="s">
        <v>251</v>
      </c>
      <c r="B4" s="4" t="s">
        <v>252</v>
      </c>
      <c r="C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4</v>
      </c>
      <c r="B1" s="2" t="s">
        <v>1</v>
      </c>
      <c r="D1" s="2" t="s">
        <v>71</v>
      </c>
    </row>
    <row r="2" spans="1:5">
      <c r="B2" s="2" t="s">
        <v>2</v>
      </c>
      <c r="C2" s="2" t="s">
        <v>72</v>
      </c>
      <c r="D2" s="2" t="s">
        <v>19</v>
      </c>
      <c r="E2" s="2" t="s">
        <v>20</v>
      </c>
    </row>
    <row r="3" spans="1:5">
      <c r="A3" s="4" t="s">
        <v>255</v>
      </c>
      <c r="B3" s="5" t="n">
        <v>15879</v>
      </c>
      <c r="C3" s="5" t="n">
        <v>16077</v>
      </c>
      <c r="D3" s="5" t="n">
        <v>34105</v>
      </c>
      <c r="E3" s="5" t="n">
        <v>43542</v>
      </c>
    </row>
    <row r="4" spans="1:5">
      <c r="A4" s="4" t="s">
        <v>256</v>
      </c>
      <c r="B4" s="6" t="n">
        <v>13480</v>
      </c>
      <c r="C4" s="6" t="n">
        <v>856</v>
      </c>
      <c r="D4" s="6" t="n">
        <v>51000</v>
      </c>
      <c r="E4" s="6" t="n">
        <v>132000</v>
      </c>
    </row>
    <row r="5" spans="1:5">
      <c r="A5" s="4" t="s">
        <v>83</v>
      </c>
      <c r="B5" s="6" t="n">
        <v>76518</v>
      </c>
      <c r="C5" s="5" t="n">
        <v>494843</v>
      </c>
      <c r="D5" s="6" t="n">
        <v>494843</v>
      </c>
      <c r="E5" s="5" t="n">
        <v>3664752</v>
      </c>
    </row>
    <row r="6" spans="1:5">
      <c r="A6" s="4" t="s">
        <v>257</v>
      </c>
    </row>
    <row r="7" spans="1:5">
      <c r="A7" s="4" t="s">
        <v>258</v>
      </c>
      <c r="B7" s="5" t="n">
        <v>57913</v>
      </c>
      <c r="D7" s="5" t="n">
        <v>60000</v>
      </c>
    </row>
    <row r="8" spans="1:5">
      <c r="A8" s="4" t="s">
        <v>259</v>
      </c>
    </row>
    <row r="9" spans="1:5">
      <c r="A9" s="4" t="s">
        <v>260</v>
      </c>
      <c r="B9" s="4" t="s">
        <v>261</v>
      </c>
    </row>
    <row r="10" spans="1:5">
      <c r="A10" s="4" t="s">
        <v>262</v>
      </c>
    </row>
    <row r="11" spans="1:5">
      <c r="A11" s="4" t="s">
        <v>260</v>
      </c>
      <c r="D11" s="4" t="s">
        <v>263</v>
      </c>
    </row>
    <row r="12" spans="1:5">
      <c r="A12" s="4" t="s">
        <v>264</v>
      </c>
    </row>
    <row r="13" spans="1:5">
      <c r="A13" s="4" t="s">
        <v>260</v>
      </c>
      <c r="B13" s="4" t="s">
        <v>265</v>
      </c>
    </row>
    <row r="14" spans="1:5">
      <c r="A14" s="4" t="s">
        <v>266</v>
      </c>
    </row>
    <row r="15" spans="1:5">
      <c r="A15" s="4" t="s">
        <v>260</v>
      </c>
      <c r="C15" s="4" t="s">
        <v>2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8</v>
      </c>
      <c r="B1" s="2" t="s">
        <v>1</v>
      </c>
      <c r="D1" s="2" t="s">
        <v>71</v>
      </c>
    </row>
    <row r="2" spans="1:5">
      <c r="B2" s="2" t="s">
        <v>2</v>
      </c>
      <c r="C2" s="2" t="s">
        <v>72</v>
      </c>
      <c r="D2" s="2" t="s">
        <v>19</v>
      </c>
      <c r="E2" s="2" t="s">
        <v>20</v>
      </c>
    </row>
    <row r="3" spans="1:5">
      <c r="A3" s="4" t="s">
        <v>258</v>
      </c>
      <c r="D3" s="5" t="n">
        <v>60000</v>
      </c>
      <c r="E3" s="5" t="n">
        <v>93000</v>
      </c>
    </row>
    <row r="4" spans="1:5">
      <c r="A4" s="4" t="s">
        <v>255</v>
      </c>
      <c r="B4" s="5" t="n">
        <v>15879</v>
      </c>
      <c r="C4" s="5" t="n">
        <v>16077</v>
      </c>
      <c r="D4" s="6" t="n">
        <v>34105</v>
      </c>
      <c r="E4" s="6" t="n">
        <v>43542</v>
      </c>
    </row>
    <row r="5" spans="1:5">
      <c r="A5" s="4" t="s">
        <v>269</v>
      </c>
      <c r="D5" s="6" t="n">
        <v>3700000</v>
      </c>
    </row>
    <row r="6" spans="1:5">
      <c r="A6" s="4" t="s">
        <v>256</v>
      </c>
      <c r="B6" s="6" t="n">
        <v>13480</v>
      </c>
      <c r="C6" s="6" t="n">
        <v>856</v>
      </c>
      <c r="D6" s="6" t="n">
        <v>51000</v>
      </c>
      <c r="E6" s="6" t="n">
        <v>132000</v>
      </c>
    </row>
    <row r="7" spans="1:5">
      <c r="A7" s="4" t="s">
        <v>83</v>
      </c>
      <c r="B7" s="5" t="n">
        <v>76518</v>
      </c>
      <c r="C7" s="5" t="n">
        <v>494843</v>
      </c>
      <c r="D7" s="6" t="n">
        <v>494843</v>
      </c>
      <c r="E7" s="6" t="n">
        <v>3664752</v>
      </c>
    </row>
    <row r="8" spans="1:5">
      <c r="A8" s="4" t="s">
        <v>270</v>
      </c>
    </row>
    <row r="9" spans="1:5">
      <c r="A9" s="4" t="s">
        <v>271</v>
      </c>
      <c r="D9" s="6" t="n">
        <v>1792000</v>
      </c>
      <c r="E9" s="6" t="n">
        <v>835000</v>
      </c>
    </row>
    <row r="10" spans="1:5">
      <c r="A10" s="4" t="s">
        <v>272</v>
      </c>
      <c r="D10" s="5" t="n">
        <v>1040000</v>
      </c>
      <c r="E10" s="5" t="n">
        <v>1086000</v>
      </c>
    </row>
    <row r="11" spans="1:5">
      <c r="A11" s="4" t="s">
        <v>273</v>
      </c>
      <c r="D11" s="4" t="s">
        <v>274</v>
      </c>
    </row>
    <row r="12" spans="1:5">
      <c r="A12" s="4" t="s">
        <v>275</v>
      </c>
    </row>
    <row r="13" spans="1:5">
      <c r="A13" s="4" t="s">
        <v>276</v>
      </c>
      <c r="D13" s="4" t="s">
        <v>277</v>
      </c>
    </row>
    <row r="14" spans="1:5">
      <c r="A14" s="4" t="s">
        <v>278</v>
      </c>
    </row>
    <row r="15" spans="1:5">
      <c r="A15" s="4" t="s">
        <v>276</v>
      </c>
      <c r="E15" s="4" t="s">
        <v>279</v>
      </c>
    </row>
    <row r="16" spans="1:5">
      <c r="A16" s="4" t="s">
        <v>280</v>
      </c>
    </row>
    <row r="17" spans="1:5">
      <c r="A17" s="4" t="s">
        <v>276</v>
      </c>
      <c r="E17" s="4" t="s">
        <v>279</v>
      </c>
    </row>
    <row r="18" spans="1:5">
      <c r="A18" s="4" t="s">
        <v>281</v>
      </c>
    </row>
    <row r="19" spans="1:5">
      <c r="A19" s="4" t="s">
        <v>276</v>
      </c>
      <c r="D19" s="4" t="s">
        <v>2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s>
  <sheetData>
    <row r="1" spans="1:4">
      <c r="A1" s="1" t="s">
        <v>283</v>
      </c>
      <c r="B1" s="2" t="s">
        <v>1</v>
      </c>
      <c r="C1" s="2" t="s">
        <v>71</v>
      </c>
    </row>
    <row r="2" spans="1:4">
      <c r="B2" s="2" t="s">
        <v>2</v>
      </c>
      <c r="C2" s="2" t="s">
        <v>19</v>
      </c>
      <c r="D2" s="2" t="s">
        <v>20</v>
      </c>
    </row>
    <row r="3" spans="1:4">
      <c r="A3" s="4" t="s">
        <v>284</v>
      </c>
    </row>
    <row r="4" spans="1:4">
      <c r="A4" s="4" t="s">
        <v>285</v>
      </c>
      <c r="B4" s="4" t="s">
        <v>286</v>
      </c>
      <c r="C4" s="4" t="s">
        <v>286</v>
      </c>
      <c r="D4" s="4" t="s">
        <v>286</v>
      </c>
    </row>
    <row r="5" spans="1:4">
      <c r="A5" s="4" t="s">
        <v>287</v>
      </c>
    </row>
    <row r="6" spans="1:4">
      <c r="A6" s="4" t="s">
        <v>288</v>
      </c>
      <c r="B6" s="4" t="s">
        <v>289</v>
      </c>
      <c r="C6" s="4" t="s">
        <v>289</v>
      </c>
      <c r="D6" s="4" t="s">
        <v>289</v>
      </c>
    </row>
    <row r="7" spans="1:4">
      <c r="A7" s="4" t="s">
        <v>290</v>
      </c>
    </row>
    <row r="8" spans="1:4">
      <c r="A8" s="4" t="s">
        <v>285</v>
      </c>
      <c r="B8" s="4" t="s">
        <v>286</v>
      </c>
      <c r="C8" s="4" t="s">
        <v>286</v>
      </c>
      <c r="D8" s="4" t="s">
        <v>28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91</v>
      </c>
      <c r="B1" s="2" t="s">
        <v>1</v>
      </c>
      <c r="D1" s="2" t="s">
        <v>71</v>
      </c>
    </row>
    <row r="2" spans="1:5">
      <c r="B2" s="2" t="s">
        <v>2</v>
      </c>
      <c r="C2" s="2" t="s">
        <v>72</v>
      </c>
      <c r="D2" s="2" t="s">
        <v>19</v>
      </c>
      <c r="E2" s="2" t="s">
        <v>20</v>
      </c>
    </row>
    <row r="3" spans="1:5">
      <c r="A3" s="4" t="s">
        <v>292</v>
      </c>
      <c r="B3" s="5" t="n">
        <v>1200951</v>
      </c>
      <c r="C3" s="5" t="n">
        <v>1344034</v>
      </c>
    </row>
    <row r="4" spans="1:5">
      <c r="A4" s="4" t="s">
        <v>293</v>
      </c>
      <c r="B4" s="5" t="n">
        <v>1063418</v>
      </c>
      <c r="C4" s="5" t="n">
        <v>810824</v>
      </c>
      <c r="D4" s="5" t="n">
        <v>1139796</v>
      </c>
      <c r="E4" s="5" t="n">
        <v>10857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19</v>
      </c>
      <c r="D1" s="2" t="s">
        <v>20</v>
      </c>
    </row>
    <row r="2" spans="1:4">
      <c r="A2" s="4" t="s">
        <v>295</v>
      </c>
      <c r="B2" s="5" t="n">
        <v>8900743</v>
      </c>
      <c r="C2" s="5" t="n">
        <v>7699792</v>
      </c>
      <c r="D2" s="5" t="n">
        <v>5867534</v>
      </c>
    </row>
    <row r="3" spans="1:4">
      <c r="A3" s="4" t="s">
        <v>296</v>
      </c>
      <c r="B3" s="6" t="n">
        <v>-7277301</v>
      </c>
      <c r="C3" s="6" t="n">
        <v>-6213883</v>
      </c>
      <c r="D3" s="6" t="n">
        <v>-5074087</v>
      </c>
    </row>
    <row r="4" spans="1:4">
      <c r="A4" s="4" t="s">
        <v>297</v>
      </c>
      <c r="B4" s="5" t="n">
        <v>1623442</v>
      </c>
      <c r="C4" s="5" t="n">
        <v>1485909</v>
      </c>
      <c r="D4" s="5" t="n">
        <v>7934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8</v>
      </c>
      <c r="B1" s="2" t="s">
        <v>1</v>
      </c>
    </row>
    <row r="2" spans="1:3">
      <c r="B2" s="2" t="s">
        <v>2</v>
      </c>
      <c r="C2" s="2" t="s">
        <v>72</v>
      </c>
    </row>
    <row r="3" spans="1:3">
      <c r="A3" s="4" t="s">
        <v>154</v>
      </c>
    </row>
    <row r="4" spans="1:3">
      <c r="A4" s="4" t="s">
        <v>299</v>
      </c>
      <c r="B4" s="5" t="n">
        <v>298685</v>
      </c>
      <c r="C4" s="5" t="n">
        <v>3549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0</v>
      </c>
      <c r="B1" s="2" t="s">
        <v>71</v>
      </c>
    </row>
    <row r="2" spans="1:3">
      <c r="B2" s="2" t="s">
        <v>19</v>
      </c>
      <c r="C2" s="2" t="s">
        <v>20</v>
      </c>
    </row>
    <row r="3" spans="1:3">
      <c r="A3" s="4" t="s">
        <v>154</v>
      </c>
    </row>
    <row r="4" spans="1:3">
      <c r="A4" s="4" t="s">
        <v>301</v>
      </c>
      <c r="B4" s="5" t="n">
        <v>554741</v>
      </c>
      <c r="C4" s="5" t="n">
        <v>929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19</v>
      </c>
      <c r="D1" s="2" t="s">
        <v>20</v>
      </c>
    </row>
    <row r="2" spans="1:4">
      <c r="A2" s="4" t="s">
        <v>61</v>
      </c>
      <c r="B2" s="7" t="n">
        <v>0.0001</v>
      </c>
      <c r="C2" s="7" t="n">
        <v>0.0001</v>
      </c>
      <c r="D2" s="7" t="n">
        <v>0.0001</v>
      </c>
    </row>
    <row r="3" spans="1:4">
      <c r="A3" s="4" t="s">
        <v>62</v>
      </c>
      <c r="B3" s="6" t="n">
        <v>70000000</v>
      </c>
      <c r="C3" s="6" t="n">
        <v>70000000</v>
      </c>
      <c r="D3" s="6" t="n">
        <v>70000000</v>
      </c>
    </row>
    <row r="4" spans="1:4">
      <c r="A4" s="4" t="s">
        <v>63</v>
      </c>
      <c r="B4" s="6" t="n">
        <v>56760766</v>
      </c>
      <c r="C4" s="6" t="n">
        <v>56760766</v>
      </c>
      <c r="D4" s="6" t="n">
        <v>56760766</v>
      </c>
    </row>
    <row r="5" spans="1:4">
      <c r="A5" s="4" t="s">
        <v>64</v>
      </c>
      <c r="B5" s="6" t="n">
        <v>56760766</v>
      </c>
      <c r="C5" s="6" t="n">
        <v>56760766</v>
      </c>
      <c r="D5" s="6" t="n">
        <v>56760766</v>
      </c>
    </row>
    <row r="6" spans="1:4">
      <c r="A6" s="4" t="s">
        <v>65</v>
      </c>
      <c r="B6" s="5" t="n">
        <v>13062832</v>
      </c>
      <c r="C6" s="5" t="n">
        <v>13062832</v>
      </c>
      <c r="D6" s="5" t="n">
        <v>13062832</v>
      </c>
    </row>
    <row r="7" spans="1:4">
      <c r="A7" s="4" t="s">
        <v>66</v>
      </c>
      <c r="B7" s="7" t="n">
        <v>0.0001</v>
      </c>
      <c r="C7" s="7" t="n">
        <v>0.0001</v>
      </c>
      <c r="D7" s="7" t="n">
        <v>0.0001</v>
      </c>
    </row>
    <row r="8" spans="1:4">
      <c r="A8" s="4" t="s">
        <v>67</v>
      </c>
      <c r="B8" s="6" t="n">
        <v>160000000</v>
      </c>
      <c r="C8" s="6" t="n">
        <v>160000000</v>
      </c>
      <c r="D8" s="6" t="n">
        <v>160000000</v>
      </c>
    </row>
    <row r="9" spans="1:4">
      <c r="A9" s="4" t="s">
        <v>68</v>
      </c>
      <c r="B9" s="6" t="n">
        <v>148433619</v>
      </c>
      <c r="C9" s="6" t="n">
        <v>148424244</v>
      </c>
      <c r="D9" s="6" t="n">
        <v>148394244</v>
      </c>
    </row>
    <row r="10" spans="1:4">
      <c r="A10" s="4" t="s">
        <v>69</v>
      </c>
      <c r="B10" s="6" t="n">
        <v>148433619</v>
      </c>
      <c r="C10" s="6" t="n">
        <v>148424244</v>
      </c>
      <c r="D10" s="6" t="n">
        <v>148394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303</v>
      </c>
      <c r="C1" s="2" t="s">
        <v>19</v>
      </c>
    </row>
    <row r="2" spans="1:3">
      <c r="A2" s="4" t="s">
        <v>304</v>
      </c>
      <c r="B2" s="5" t="n">
        <v>40313</v>
      </c>
    </row>
    <row r="3" spans="1:3">
      <c r="A3" s="4" t="s">
        <v>305</v>
      </c>
      <c r="C3" s="5" t="n">
        <v>159375</v>
      </c>
    </row>
    <row r="4" spans="1:3">
      <c r="A4" s="4" t="s">
        <v>306</v>
      </c>
      <c r="B4" s="6" t="n">
        <v>163125</v>
      </c>
      <c r="C4" s="6" t="n">
        <v>163125</v>
      </c>
    </row>
    <row r="5" spans="1:3">
      <c r="A5" s="4" t="s">
        <v>307</v>
      </c>
      <c r="B5" s="6" t="n">
        <v>82500</v>
      </c>
      <c r="C5" s="6" t="n">
        <v>82500</v>
      </c>
    </row>
    <row r="6" spans="1:3">
      <c r="A6" s="4" t="s">
        <v>308</v>
      </c>
      <c r="B6" s="5" t="n">
        <v>285938</v>
      </c>
      <c r="C6" s="5" t="n">
        <v>40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14"/>
  </cols>
  <sheetData>
    <row r="1" spans="1:5">
      <c r="A1" s="1" t="s">
        <v>309</v>
      </c>
      <c r="B1" s="2" t="s">
        <v>1</v>
      </c>
      <c r="C1" s="2" t="s">
        <v>71</v>
      </c>
    </row>
    <row r="2" spans="1:5">
      <c r="B2" s="2" t="s">
        <v>2</v>
      </c>
      <c r="C2" s="2" t="s">
        <v>310</v>
      </c>
      <c r="D2" s="2" t="s">
        <v>19</v>
      </c>
      <c r="E2" s="2" t="s">
        <v>20</v>
      </c>
    </row>
    <row r="3" spans="1:5">
      <c r="A3" s="4" t="s">
        <v>311</v>
      </c>
      <c r="B3" s="6" t="n">
        <v>230000000</v>
      </c>
      <c r="D3" s="6" t="n">
        <v>230000000</v>
      </c>
    </row>
    <row r="4" spans="1:5">
      <c r="A4" s="4" t="s">
        <v>67</v>
      </c>
      <c r="B4" s="6" t="n">
        <v>160000000</v>
      </c>
      <c r="D4" s="6" t="n">
        <v>160000000</v>
      </c>
      <c r="E4" s="6" t="n">
        <v>160000000</v>
      </c>
    </row>
    <row r="5" spans="1:5">
      <c r="A5" s="4" t="s">
        <v>66</v>
      </c>
      <c r="B5" s="7" t="n">
        <v>0.0001</v>
      </c>
      <c r="D5" s="7" t="n">
        <v>0.0001</v>
      </c>
      <c r="E5" s="7" t="n">
        <v>0.0001</v>
      </c>
    </row>
    <row r="6" spans="1:5">
      <c r="A6" s="4" t="s">
        <v>62</v>
      </c>
      <c r="B6" s="6" t="n">
        <v>70000000</v>
      </c>
      <c r="D6" s="6" t="n">
        <v>70000000</v>
      </c>
      <c r="E6" s="6" t="n">
        <v>70000000</v>
      </c>
    </row>
    <row r="7" spans="1:5">
      <c r="A7" s="4" t="s">
        <v>61</v>
      </c>
      <c r="B7" s="7" t="n">
        <v>0.0001</v>
      </c>
      <c r="D7" s="7" t="n">
        <v>0.0001</v>
      </c>
      <c r="E7" s="7" t="n">
        <v>0.0001</v>
      </c>
    </row>
    <row r="8" spans="1:5">
      <c r="A8" s="4" t="s">
        <v>312</v>
      </c>
      <c r="B8" s="8" t="n">
        <v>0.006137</v>
      </c>
      <c r="D8" s="8" t="n">
        <v>0.006137</v>
      </c>
    </row>
    <row r="9" spans="1:5">
      <c r="A9" s="4" t="s">
        <v>313</v>
      </c>
      <c r="B9" s="9" t="n">
        <v>0.2301384</v>
      </c>
      <c r="D9" s="9" t="n">
        <v>0.2301384</v>
      </c>
    </row>
    <row r="10" spans="1:5">
      <c r="A10" s="4" t="s">
        <v>314</v>
      </c>
      <c r="B10" s="4" t="s">
        <v>315</v>
      </c>
      <c r="C10"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31"/>
    <col customWidth="1" max="6" min="6" width="14"/>
    <col customWidth="1" max="7" min="7" width="14"/>
  </cols>
  <sheetData>
    <row r="1" spans="1:7">
      <c r="A1" s="1" t="s">
        <v>316</v>
      </c>
      <c r="B1" s="2" t="s">
        <v>317</v>
      </c>
      <c r="C1" s="2" t="s">
        <v>318</v>
      </c>
      <c r="D1" s="2" t="s">
        <v>2</v>
      </c>
      <c r="E1" s="2" t="s">
        <v>310</v>
      </c>
      <c r="F1" s="2" t="s">
        <v>19</v>
      </c>
      <c r="G1" s="2" t="s">
        <v>20</v>
      </c>
    </row>
    <row r="2" spans="1:7">
      <c r="A2" s="4" t="s">
        <v>311</v>
      </c>
      <c r="D2" s="6" t="n">
        <v>230000000</v>
      </c>
      <c r="F2" s="6" t="n">
        <v>230000000</v>
      </c>
    </row>
    <row r="3" spans="1:7">
      <c r="A3" s="4" t="s">
        <v>67</v>
      </c>
      <c r="D3" s="6" t="n">
        <v>160000000</v>
      </c>
      <c r="F3" s="6" t="n">
        <v>160000000</v>
      </c>
      <c r="G3" s="6" t="n">
        <v>160000000</v>
      </c>
    </row>
    <row r="4" spans="1:7">
      <c r="A4" s="4" t="s">
        <v>66</v>
      </c>
      <c r="D4" s="7" t="n">
        <v>0.0001</v>
      </c>
      <c r="F4" s="7" t="n">
        <v>0.0001</v>
      </c>
      <c r="G4" s="7" t="n">
        <v>0.0001</v>
      </c>
    </row>
    <row r="5" spans="1:7">
      <c r="A5" s="4" t="s">
        <v>62</v>
      </c>
      <c r="D5" s="6" t="n">
        <v>70000000</v>
      </c>
      <c r="F5" s="6" t="n">
        <v>70000000</v>
      </c>
      <c r="G5" s="6" t="n">
        <v>70000000</v>
      </c>
    </row>
    <row r="6" spans="1:7">
      <c r="A6" s="4" t="s">
        <v>61</v>
      </c>
      <c r="D6" s="7" t="n">
        <v>0.0001</v>
      </c>
      <c r="F6" s="7" t="n">
        <v>0.0001</v>
      </c>
      <c r="G6" s="7" t="n">
        <v>0.0001</v>
      </c>
    </row>
    <row r="7" spans="1:7">
      <c r="A7" s="4" t="s">
        <v>314</v>
      </c>
      <c r="D7" s="4" t="s">
        <v>315</v>
      </c>
      <c r="E7" s="4" t="s">
        <v>315</v>
      </c>
    </row>
    <row r="8" spans="1:7">
      <c r="A8" s="4" t="s">
        <v>319</v>
      </c>
      <c r="E8" s="6" t="n">
        <v>19107374</v>
      </c>
    </row>
    <row r="9" spans="1:7">
      <c r="A9" s="4" t="s">
        <v>312</v>
      </c>
      <c r="D9" s="10" t="n">
        <v>0.006137</v>
      </c>
      <c r="F9" s="8" t="n">
        <v>0.006137</v>
      </c>
    </row>
    <row r="10" spans="1:7">
      <c r="A10" s="4" t="s">
        <v>313</v>
      </c>
      <c r="D10" s="9" t="n">
        <v>0.2301384</v>
      </c>
      <c r="F10" s="9" t="n">
        <v>0.2301384</v>
      </c>
    </row>
    <row r="11" spans="1:7">
      <c r="A11" s="4" t="s">
        <v>320</v>
      </c>
    </row>
    <row r="12" spans="1:7">
      <c r="A12" s="4" t="s">
        <v>321</v>
      </c>
      <c r="B12" s="6" t="n">
        <v>9776724</v>
      </c>
      <c r="C12" s="6" t="n">
        <v>66091416</v>
      </c>
    </row>
    <row r="13" spans="1:7">
      <c r="A13" s="4" t="s">
        <v>322</v>
      </c>
      <c r="B13" s="7" t="n">
        <v>0.0767</v>
      </c>
      <c r="C13" s="7" t="n">
        <v>0.0767</v>
      </c>
    </row>
    <row r="14" spans="1:7">
      <c r="A14" s="4" t="s">
        <v>323</v>
      </c>
      <c r="B14" s="5" t="n">
        <v>750000</v>
      </c>
      <c r="C14" s="5" t="n">
        <v>50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324</v>
      </c>
      <c r="B1" s="2" t="s">
        <v>1</v>
      </c>
      <c r="D1" s="2" t="s">
        <v>71</v>
      </c>
    </row>
    <row r="2" spans="1:5">
      <c r="B2" s="2" t="s">
        <v>2</v>
      </c>
      <c r="C2" s="2" t="s">
        <v>72</v>
      </c>
      <c r="D2" s="2" t="s">
        <v>19</v>
      </c>
      <c r="E2" s="2" t="s">
        <v>20</v>
      </c>
    </row>
    <row r="3" spans="1:5">
      <c r="A3" s="4" t="s">
        <v>325</v>
      </c>
      <c r="B3" s="6" t="n">
        <v>854496</v>
      </c>
      <c r="D3" s="6" t="n">
        <v>3247760</v>
      </c>
    </row>
    <row r="4" spans="1:5">
      <c r="A4" s="4" t="s">
        <v>121</v>
      </c>
      <c r="B4" s="5" t="n">
        <v>62049</v>
      </c>
      <c r="C4" s="5" t="n">
        <v>57751</v>
      </c>
      <c r="D4" s="5" t="n">
        <v>74707</v>
      </c>
      <c r="E4" s="5" t="n">
        <v>-76504</v>
      </c>
    </row>
    <row r="5" spans="1:5">
      <c r="A5" s="4" t="s">
        <v>326</v>
      </c>
      <c r="B5" s="6" t="n">
        <v>18102013</v>
      </c>
      <c r="D5" s="6" t="n">
        <v>18490918</v>
      </c>
      <c r="E5" s="6" t="n">
        <v>16896914</v>
      </c>
    </row>
    <row r="6" spans="1:5">
      <c r="A6" s="4" t="s">
        <v>327</v>
      </c>
      <c r="D6" s="4" t="s">
        <v>328</v>
      </c>
    </row>
    <row r="7" spans="1:5">
      <c r="A7" s="4" t="s">
        <v>329</v>
      </c>
    </row>
    <row r="8" spans="1:5">
      <c r="A8" s="4" t="s">
        <v>325</v>
      </c>
      <c r="B8" s="6" t="n">
        <v>62521252</v>
      </c>
      <c r="D8" s="6" t="n">
        <v>62521252</v>
      </c>
    </row>
    <row r="9" spans="1:5">
      <c r="A9" s="4" t="s">
        <v>121</v>
      </c>
      <c r="B9" s="5" t="n">
        <v>62049</v>
      </c>
      <c r="C9" s="5" t="n">
        <v>57751</v>
      </c>
      <c r="D9" s="5" t="n">
        <v>74707</v>
      </c>
      <c r="E9" s="5" t="n">
        <v>237678</v>
      </c>
    </row>
    <row r="10" spans="1:5">
      <c r="A10" s="4" t="s">
        <v>326</v>
      </c>
      <c r="B10" s="6" t="n">
        <v>2482977</v>
      </c>
    </row>
    <row r="11" spans="1:5">
      <c r="A11" s="4" t="s">
        <v>330</v>
      </c>
      <c r="B11" s="5" t="n">
        <v>15536</v>
      </c>
      <c r="D11" s="5" t="n">
        <v>71599</v>
      </c>
    </row>
    <row r="12" spans="1:5">
      <c r="A12" s="4" t="s">
        <v>327</v>
      </c>
      <c r="B12" s="4" t="s">
        <v>331</v>
      </c>
      <c r="D12" s="4" t="s">
        <v>3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333</v>
      </c>
      <c r="B1" s="2" t="s">
        <v>1</v>
      </c>
      <c r="D1" s="2" t="s">
        <v>71</v>
      </c>
    </row>
    <row r="2" spans="1:5">
      <c r="B2" s="2" t="s">
        <v>2</v>
      </c>
      <c r="C2" s="2" t="s">
        <v>72</v>
      </c>
      <c r="D2" s="2" t="s">
        <v>19</v>
      </c>
      <c r="E2" s="2" t="s">
        <v>20</v>
      </c>
    </row>
    <row r="3" spans="1:5">
      <c r="A3" s="4" t="s">
        <v>325</v>
      </c>
      <c r="B3" s="6" t="n">
        <v>854496</v>
      </c>
      <c r="D3" s="6" t="n">
        <v>3247760</v>
      </c>
    </row>
    <row r="4" spans="1:5">
      <c r="A4" s="4" t="s">
        <v>121</v>
      </c>
      <c r="B4" s="5" t="n">
        <v>62049</v>
      </c>
      <c r="C4" s="5" t="n">
        <v>57751</v>
      </c>
      <c r="D4" s="5" t="n">
        <v>74707</v>
      </c>
      <c r="E4" s="5" t="n">
        <v>-76504</v>
      </c>
    </row>
    <row r="5" spans="1:5">
      <c r="A5" s="4" t="s">
        <v>327</v>
      </c>
      <c r="D5" s="4" t="s">
        <v>328</v>
      </c>
    </row>
    <row r="6" spans="1:5">
      <c r="A6" s="4" t="s">
        <v>329</v>
      </c>
    </row>
    <row r="7" spans="1:5">
      <c r="A7" s="4" t="s">
        <v>325</v>
      </c>
      <c r="B7" s="6" t="n">
        <v>62521252</v>
      </c>
      <c r="D7" s="6" t="n">
        <v>62521252</v>
      </c>
    </row>
    <row r="8" spans="1:5">
      <c r="A8" s="4" t="s">
        <v>121</v>
      </c>
      <c r="B8" s="5" t="n">
        <v>62049</v>
      </c>
      <c r="C8" s="5" t="n">
        <v>57751</v>
      </c>
      <c r="D8" s="5" t="n">
        <v>74707</v>
      </c>
      <c r="E8" s="5" t="n">
        <v>237678</v>
      </c>
    </row>
    <row r="9" spans="1:5">
      <c r="A9" s="4" t="s">
        <v>330</v>
      </c>
      <c r="B9" s="5" t="n">
        <v>15536</v>
      </c>
      <c r="D9" s="5" t="n">
        <v>71599</v>
      </c>
    </row>
    <row r="10" spans="1:5">
      <c r="A10" s="4" t="s">
        <v>327</v>
      </c>
      <c r="B10" s="4" t="s">
        <v>331</v>
      </c>
      <c r="D10" s="4" t="s">
        <v>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34</v>
      </c>
      <c r="B1" s="2" t="s">
        <v>1</v>
      </c>
      <c r="C1" s="2" t="s">
        <v>71</v>
      </c>
    </row>
    <row r="2" spans="1:4">
      <c r="B2" s="2" t="s">
        <v>2</v>
      </c>
      <c r="C2" s="2" t="s">
        <v>19</v>
      </c>
      <c r="D2" s="2" t="s">
        <v>20</v>
      </c>
    </row>
    <row r="3" spans="1:4">
      <c r="A3" s="4" t="s">
        <v>335</v>
      </c>
      <c r="B3" s="4" t="s">
        <v>336</v>
      </c>
      <c r="C3" s="4" t="s">
        <v>337</v>
      </c>
      <c r="D3" s="4" t="s">
        <v>338</v>
      </c>
    </row>
    <row r="4" spans="1:4">
      <c r="A4" s="4" t="s">
        <v>339</v>
      </c>
      <c r="B4" s="4" t="s">
        <v>340</v>
      </c>
      <c r="C4" s="4" t="s">
        <v>340</v>
      </c>
      <c r="D4" s="4" t="s">
        <v>340</v>
      </c>
    </row>
    <row r="5" spans="1:4">
      <c r="A5" s="4" t="s">
        <v>341</v>
      </c>
      <c r="B5" s="4" t="s">
        <v>342</v>
      </c>
      <c r="C5" s="4" t="s">
        <v>343</v>
      </c>
      <c r="D5" s="4" t="s">
        <v>343</v>
      </c>
    </row>
    <row r="6" spans="1:4">
      <c r="A6" s="4" t="s">
        <v>344</v>
      </c>
      <c r="B6" s="4" t="s">
        <v>345</v>
      </c>
      <c r="C6" s="4" t="s">
        <v>346</v>
      </c>
      <c r="D6" s="4" t="s">
        <v>347</v>
      </c>
    </row>
    <row r="7" spans="1:4">
      <c r="A7" s="4" t="s">
        <v>348</v>
      </c>
      <c r="C7" s="11" t="n">
        <v>0.04</v>
      </c>
      <c r="D7" s="11" t="n">
        <v>0.02</v>
      </c>
    </row>
    <row r="8" spans="1:4">
      <c r="A8" s="4" t="s">
        <v>349</v>
      </c>
      <c r="C8" s="11" t="n">
        <v>0.03</v>
      </c>
      <c r="D8" s="11" t="n">
        <v>0.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0</v>
      </c>
      <c r="B1" s="2" t="s">
        <v>1</v>
      </c>
      <c r="C1" s="2" t="s">
        <v>71</v>
      </c>
    </row>
    <row r="2" spans="1:3">
      <c r="B2" s="2" t="s">
        <v>2</v>
      </c>
      <c r="C2" s="2" t="s">
        <v>19</v>
      </c>
    </row>
    <row r="3" spans="1:3">
      <c r="A3" s="4" t="s">
        <v>351</v>
      </c>
      <c r="B3" s="6" t="n">
        <v>18490918</v>
      </c>
      <c r="C3" s="6" t="n">
        <v>16896914</v>
      </c>
    </row>
    <row r="4" spans="1:3">
      <c r="A4" s="4" t="s">
        <v>352</v>
      </c>
      <c r="B4" s="6" t="n">
        <v>854496</v>
      </c>
      <c r="C4" s="6" t="n">
        <v>3247760</v>
      </c>
    </row>
    <row r="5" spans="1:3">
      <c r="A5" s="4" t="s">
        <v>353</v>
      </c>
      <c r="B5" s="6" t="n">
        <v>-9375</v>
      </c>
      <c r="C5" s="6" t="n">
        <v>-30000</v>
      </c>
    </row>
    <row r="6" spans="1:3">
      <c r="A6" s="4" t="s">
        <v>354</v>
      </c>
      <c r="B6" s="6" t="n">
        <v>-1234026</v>
      </c>
      <c r="C6" s="6" t="n">
        <v>-1622800</v>
      </c>
    </row>
    <row r="7" spans="1:3">
      <c r="A7" s="4" t="s">
        <v>355</v>
      </c>
      <c r="C7" s="6" t="n">
        <v>-956</v>
      </c>
    </row>
    <row r="8" spans="1:3">
      <c r="A8" s="4" t="s">
        <v>356</v>
      </c>
      <c r="B8" s="6" t="n">
        <v>18102013</v>
      </c>
      <c r="C8" s="6" t="n">
        <v>18490918</v>
      </c>
    </row>
    <row r="9" spans="1:3">
      <c r="A9" s="4" t="s">
        <v>357</v>
      </c>
      <c r="B9" s="6" t="n">
        <v>15619036</v>
      </c>
      <c r="C9" s="6" t="n">
        <v>14180851</v>
      </c>
    </row>
    <row r="10" spans="1:3">
      <c r="A10" s="4" t="s">
        <v>358</v>
      </c>
      <c r="B10" s="11" t="n">
        <v>0.27</v>
      </c>
      <c r="C10" s="11" t="n">
        <v>0.3</v>
      </c>
    </row>
    <row r="11" spans="1:3">
      <c r="A11" s="4" t="s">
        <v>359</v>
      </c>
      <c r="B11" s="12" t="n">
        <v>0.05</v>
      </c>
      <c r="C11" s="12" t="n">
        <v>0.04</v>
      </c>
    </row>
    <row r="12" spans="1:3">
      <c r="A12" s="4" t="s">
        <v>360</v>
      </c>
      <c r="B12" s="12" t="n">
        <v>0.02</v>
      </c>
      <c r="C12" s="12" t="n">
        <v>0.02</v>
      </c>
    </row>
    <row r="13" spans="1:3">
      <c r="A13" s="4" t="s">
        <v>361</v>
      </c>
      <c r="B13" s="12" t="n">
        <v>0.05</v>
      </c>
      <c r="C13" s="12" t="n">
        <v>0.11</v>
      </c>
    </row>
    <row r="14" spans="1:3">
      <c r="A14" s="4" t="s">
        <v>362</v>
      </c>
      <c r="C14" s="12" t="n">
        <v>23.3</v>
      </c>
    </row>
    <row r="15" spans="1:3">
      <c r="A15" s="4" t="s">
        <v>363</v>
      </c>
      <c r="B15" s="12" t="n">
        <v>0.28</v>
      </c>
      <c r="C15" s="12" t="n">
        <v>0.27</v>
      </c>
    </row>
    <row r="16" spans="1:3">
      <c r="A16" s="4" t="s">
        <v>364</v>
      </c>
      <c r="B16" s="11" t="n">
        <v>0.32</v>
      </c>
      <c r="C16" s="11" t="n">
        <v>0.34</v>
      </c>
    </row>
    <row r="17" spans="1:3">
      <c r="A17" s="4" t="s">
        <v>365</v>
      </c>
      <c r="C17" s="4" t="s">
        <v>328</v>
      </c>
    </row>
    <row r="18" spans="1:3">
      <c r="A18" s="4" t="s">
        <v>366</v>
      </c>
      <c r="B18" s="4" t="s">
        <v>367</v>
      </c>
      <c r="C18" s="4" t="s">
        <v>368</v>
      </c>
    </row>
    <row r="19" spans="1:3">
      <c r="A19" s="4" t="s">
        <v>369</v>
      </c>
      <c r="B19" s="4" t="s">
        <v>370</v>
      </c>
      <c r="C19"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373</v>
      </c>
      <c r="C1" s="2" t="s">
        <v>2</v>
      </c>
      <c r="D1" s="2" t="s">
        <v>374</v>
      </c>
      <c r="E1" s="2" t="s">
        <v>375</v>
      </c>
      <c r="F1" s="2" t="s">
        <v>376</v>
      </c>
      <c r="G1" s="2" t="s">
        <v>377</v>
      </c>
    </row>
    <row r="2" spans="1:7">
      <c r="A2" s="4" t="s">
        <v>378</v>
      </c>
      <c r="G2" s="4" t="s">
        <v>379</v>
      </c>
    </row>
    <row r="3" spans="1:7">
      <c r="A3" s="4" t="s">
        <v>380</v>
      </c>
    </row>
    <row r="4" spans="1:7">
      <c r="A4" s="4" t="s">
        <v>381</v>
      </c>
      <c r="F4" s="5" t="n">
        <v>1000000</v>
      </c>
    </row>
    <row r="5" spans="1:7">
      <c r="A5" s="4" t="s">
        <v>378</v>
      </c>
      <c r="F5" s="4" t="s">
        <v>379</v>
      </c>
    </row>
    <row r="6" spans="1:7">
      <c r="A6" s="4" t="s">
        <v>382</v>
      </c>
      <c r="C6" s="5" t="n">
        <v>2108307</v>
      </c>
      <c r="D6" s="5" t="n">
        <v>322363</v>
      </c>
      <c r="E6" s="5" t="n">
        <v>250000</v>
      </c>
    </row>
    <row r="7" spans="1:7">
      <c r="A7" s="4" t="s">
        <v>383</v>
      </c>
      <c r="C7" s="5" t="n">
        <v>3695054</v>
      </c>
    </row>
    <row r="8" spans="1:7">
      <c r="A8" s="4" t="s">
        <v>384</v>
      </c>
    </row>
    <row r="9" spans="1:7">
      <c r="A9" s="4" t="s">
        <v>382</v>
      </c>
      <c r="B9" s="5" t="n">
        <v>4322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77"/>
    <col customWidth="1" max="6" min="6" width="47"/>
    <col customWidth="1" max="7" min="7" width="36"/>
    <col customWidth="1" max="8" min="8" width="36"/>
    <col customWidth="1" max="9" min="9" width="14"/>
    <col customWidth="1" max="10" min="10" width="14"/>
    <col customWidth="1" max="11" min="11" width="80"/>
    <col customWidth="1" max="12" min="12" width="14"/>
    <col customWidth="1" max="13" min="13" width="14"/>
  </cols>
  <sheetData>
    <row r="1" spans="1:13">
      <c r="A1" s="1" t="s">
        <v>385</v>
      </c>
      <c r="B1" s="2" t="s">
        <v>386</v>
      </c>
      <c r="C1" s="2" t="s">
        <v>377</v>
      </c>
      <c r="D1" s="2" t="s">
        <v>387</v>
      </c>
      <c r="E1" s="2" t="s">
        <v>388</v>
      </c>
      <c r="F1" s="2" t="s">
        <v>389</v>
      </c>
      <c r="G1" s="2" t="s">
        <v>390</v>
      </c>
      <c r="H1" s="2" t="s">
        <v>391</v>
      </c>
      <c r="I1" s="2" t="s">
        <v>2</v>
      </c>
      <c r="J1" s="2" t="s">
        <v>72</v>
      </c>
      <c r="K1" s="2" t="s">
        <v>19</v>
      </c>
      <c r="L1" s="2" t="s">
        <v>20</v>
      </c>
      <c r="M1" s="2" t="s">
        <v>392</v>
      </c>
    </row>
    <row r="2" spans="1:13">
      <c r="A2" s="4" t="s">
        <v>378</v>
      </c>
      <c r="C2" s="4" t="s">
        <v>379</v>
      </c>
    </row>
    <row r="3" spans="1:13">
      <c r="A3" s="4" t="s">
        <v>393</v>
      </c>
      <c r="C3" s="5" t="n">
        <v>2500000</v>
      </c>
    </row>
    <row r="4" spans="1:13">
      <c r="A4" s="4" t="s">
        <v>394</v>
      </c>
      <c r="C4" s="5" t="n">
        <v>100000</v>
      </c>
    </row>
    <row r="5" spans="1:13">
      <c r="A5" s="4" t="s">
        <v>395</v>
      </c>
      <c r="C5" s="4" t="s">
        <v>396</v>
      </c>
    </row>
    <row r="6" spans="1:13">
      <c r="A6" s="4" t="s">
        <v>397</v>
      </c>
      <c r="D6" s="5" t="n">
        <v>1350000</v>
      </c>
    </row>
    <row r="7" spans="1:13">
      <c r="A7" s="4" t="s">
        <v>398</v>
      </c>
      <c r="D7" s="5" t="n">
        <v>26076301</v>
      </c>
      <c r="I7" s="4" t="s">
        <v>38</v>
      </c>
      <c r="J7" s="5" t="n">
        <v>26076301</v>
      </c>
      <c r="K7" s="5" t="n">
        <v>26076301</v>
      </c>
      <c r="L7" s="4" t="s">
        <v>38</v>
      </c>
    </row>
    <row r="8" spans="1:13">
      <c r="A8" s="4" t="s">
        <v>399</v>
      </c>
    </row>
    <row r="9" spans="1:13">
      <c r="A9" s="4" t="s">
        <v>378</v>
      </c>
      <c r="C9" s="4" t="s">
        <v>400</v>
      </c>
    </row>
    <row r="10" spans="1:13">
      <c r="A10" s="4" t="s">
        <v>401</v>
      </c>
      <c r="K10" s="4" t="s">
        <v>402</v>
      </c>
    </row>
    <row r="11" spans="1:13">
      <c r="A11" s="4" t="s">
        <v>403</v>
      </c>
    </row>
    <row r="12" spans="1:13">
      <c r="A12" s="4" t="s">
        <v>378</v>
      </c>
      <c r="H12" s="4" t="s">
        <v>404</v>
      </c>
    </row>
    <row r="13" spans="1:13">
      <c r="A13" s="4" t="s">
        <v>405</v>
      </c>
      <c r="H13" s="5" t="n">
        <v>225000</v>
      </c>
    </row>
    <row r="14" spans="1:13">
      <c r="A14" s="4" t="s">
        <v>406</v>
      </c>
      <c r="H14" s="4" t="s">
        <v>407</v>
      </c>
    </row>
    <row r="15" spans="1:13">
      <c r="A15" s="4" t="s">
        <v>408</v>
      </c>
    </row>
    <row r="16" spans="1:13">
      <c r="A16" s="4" t="s">
        <v>378</v>
      </c>
      <c r="G16" s="4" t="s">
        <v>404</v>
      </c>
    </row>
    <row r="17" spans="1:13">
      <c r="A17" s="4" t="s">
        <v>405</v>
      </c>
      <c r="G17" s="5" t="n">
        <v>25000</v>
      </c>
    </row>
    <row r="18" spans="1:13">
      <c r="A18" s="4" t="s">
        <v>406</v>
      </c>
      <c r="G18" s="4" t="s">
        <v>407</v>
      </c>
    </row>
    <row r="19" spans="1:13">
      <c r="A19" s="4" t="s">
        <v>409</v>
      </c>
    </row>
    <row r="20" spans="1:13">
      <c r="A20" s="4" t="s">
        <v>378</v>
      </c>
      <c r="M20" s="4" t="s">
        <v>410</v>
      </c>
    </row>
    <row r="21" spans="1:13">
      <c r="A21" s="4" t="s">
        <v>405</v>
      </c>
      <c r="F21" s="5" t="n">
        <v>983063</v>
      </c>
      <c r="M21" s="5" t="n">
        <v>851946</v>
      </c>
    </row>
    <row r="22" spans="1:13">
      <c r="A22" s="4" t="s">
        <v>406</v>
      </c>
      <c r="F22" s="4" t="s">
        <v>411</v>
      </c>
    </row>
    <row r="23" spans="1:13">
      <c r="A23" s="4" t="s">
        <v>412</v>
      </c>
    </row>
    <row r="24" spans="1:13">
      <c r="A24" s="4" t="s">
        <v>378</v>
      </c>
      <c r="E24" s="4" t="s">
        <v>413</v>
      </c>
    </row>
    <row r="25" spans="1:13">
      <c r="A25" s="4" t="s">
        <v>405</v>
      </c>
      <c r="I25" s="6" t="n">
        <v>6549226</v>
      </c>
      <c r="K25" s="5" t="n">
        <v>6210000</v>
      </c>
      <c r="L25" s="5" t="n">
        <v>1250000</v>
      </c>
    </row>
    <row r="26" spans="1:13">
      <c r="A26" s="4" t="s">
        <v>406</v>
      </c>
      <c r="E26" s="4" t="s">
        <v>414</v>
      </c>
    </row>
    <row r="27" spans="1:13">
      <c r="A27" s="4" t="s">
        <v>415</v>
      </c>
    </row>
    <row r="28" spans="1:13">
      <c r="A28" s="4" t="s">
        <v>393</v>
      </c>
      <c r="B28" s="5" t="n">
        <v>3500000</v>
      </c>
    </row>
    <row r="29" spans="1:13">
      <c r="A29" s="4" t="s">
        <v>401</v>
      </c>
      <c r="B29" s="4" t="s">
        <v>416</v>
      </c>
    </row>
    <row r="30" spans="1:13">
      <c r="A30" s="4" t="s">
        <v>417</v>
      </c>
    </row>
    <row r="31" spans="1:13">
      <c r="A31" s="4" t="s">
        <v>418</v>
      </c>
      <c r="I31" s="6" t="n">
        <v>498420</v>
      </c>
    </row>
    <row r="32" spans="1:13">
      <c r="A32" s="4" t="s">
        <v>419</v>
      </c>
    </row>
    <row r="33" spans="1:13">
      <c r="A33" s="4" t="s">
        <v>418</v>
      </c>
      <c r="I33" s="5" t="n">
        <v>7608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7"/>
    <col customWidth="1" max="5" min="5" width="47"/>
    <col customWidth="1" max="6" min="6" width="36"/>
    <col customWidth="1" max="7" min="7" width="36"/>
    <col customWidth="1" max="8" min="8" width="14"/>
    <col customWidth="1" max="9" min="9" width="14"/>
    <col customWidth="1" max="10" min="10" width="80"/>
    <col customWidth="1" max="11" min="11" width="14"/>
    <col customWidth="1" max="12" min="12" width="14"/>
  </cols>
  <sheetData>
    <row r="1" spans="1:12">
      <c r="A1" s="1" t="s">
        <v>420</v>
      </c>
      <c r="B1" s="2" t="s">
        <v>377</v>
      </c>
      <c r="C1" s="2" t="s">
        <v>387</v>
      </c>
      <c r="D1" s="2" t="s">
        <v>388</v>
      </c>
      <c r="E1" s="2" t="s">
        <v>389</v>
      </c>
      <c r="F1" s="2" t="s">
        <v>390</v>
      </c>
      <c r="G1" s="2" t="s">
        <v>391</v>
      </c>
      <c r="H1" s="2" t="s">
        <v>2</v>
      </c>
      <c r="I1" s="2" t="s">
        <v>72</v>
      </c>
      <c r="J1" s="2" t="s">
        <v>19</v>
      </c>
      <c r="K1" s="2" t="s">
        <v>20</v>
      </c>
      <c r="L1" s="2" t="s">
        <v>392</v>
      </c>
    </row>
    <row r="2" spans="1:12">
      <c r="A2" s="4" t="s">
        <v>397</v>
      </c>
      <c r="C2" s="5" t="n">
        <v>1350000</v>
      </c>
    </row>
    <row r="3" spans="1:12">
      <c r="A3" s="4" t="s">
        <v>398</v>
      </c>
      <c r="C3" s="6" t="n">
        <v>26076301</v>
      </c>
      <c r="H3" s="4" t="s">
        <v>38</v>
      </c>
      <c r="I3" s="5" t="n">
        <v>26076301</v>
      </c>
      <c r="J3" s="5" t="n">
        <v>26076301</v>
      </c>
      <c r="K3" s="4" t="s">
        <v>38</v>
      </c>
    </row>
    <row r="4" spans="1:12">
      <c r="A4" s="4" t="s">
        <v>378</v>
      </c>
      <c r="B4" s="4" t="s">
        <v>379</v>
      </c>
    </row>
    <row r="5" spans="1:12">
      <c r="A5" s="4" t="s">
        <v>393</v>
      </c>
      <c r="B5" s="5" t="n">
        <v>2500000</v>
      </c>
    </row>
    <row r="6" spans="1:12">
      <c r="A6" s="4" t="s">
        <v>394</v>
      </c>
      <c r="B6" s="5" t="n">
        <v>100000</v>
      </c>
    </row>
    <row r="7" spans="1:12">
      <c r="A7" s="4" t="s">
        <v>403</v>
      </c>
    </row>
    <row r="8" spans="1:12">
      <c r="A8" s="4" t="s">
        <v>378</v>
      </c>
      <c r="G8" s="4" t="s">
        <v>404</v>
      </c>
    </row>
    <row r="9" spans="1:12">
      <c r="A9" s="4" t="s">
        <v>405</v>
      </c>
      <c r="G9" s="5" t="n">
        <v>225000</v>
      </c>
    </row>
    <row r="10" spans="1:12">
      <c r="A10" s="4" t="s">
        <v>406</v>
      </c>
      <c r="G10" s="4" t="s">
        <v>407</v>
      </c>
    </row>
    <row r="11" spans="1:12">
      <c r="A11" s="4" t="s">
        <v>408</v>
      </c>
    </row>
    <row r="12" spans="1:12">
      <c r="A12" s="4" t="s">
        <v>378</v>
      </c>
      <c r="F12" s="4" t="s">
        <v>404</v>
      </c>
    </row>
    <row r="13" spans="1:12">
      <c r="A13" s="4" t="s">
        <v>405</v>
      </c>
      <c r="F13" s="5" t="n">
        <v>25000</v>
      </c>
    </row>
    <row r="14" spans="1:12">
      <c r="A14" s="4" t="s">
        <v>406</v>
      </c>
      <c r="F14" s="4" t="s">
        <v>407</v>
      </c>
    </row>
    <row r="15" spans="1:12">
      <c r="A15" s="4" t="s">
        <v>409</v>
      </c>
    </row>
    <row r="16" spans="1:12">
      <c r="A16" s="4" t="s">
        <v>378</v>
      </c>
      <c r="L16" s="4" t="s">
        <v>410</v>
      </c>
    </row>
    <row r="17" spans="1:12">
      <c r="A17" s="4" t="s">
        <v>405</v>
      </c>
      <c r="E17" s="5" t="n">
        <v>983063</v>
      </c>
      <c r="L17" s="5" t="n">
        <v>851946</v>
      </c>
    </row>
    <row r="18" spans="1:12">
      <c r="A18" s="4" t="s">
        <v>406</v>
      </c>
      <c r="E18" s="4" t="s">
        <v>411</v>
      </c>
    </row>
    <row r="19" spans="1:12">
      <c r="A19" s="4" t="s">
        <v>412</v>
      </c>
    </row>
    <row r="20" spans="1:12">
      <c r="A20" s="4" t="s">
        <v>378</v>
      </c>
      <c r="D20" s="4" t="s">
        <v>413</v>
      </c>
    </row>
    <row r="21" spans="1:12">
      <c r="A21" s="4" t="s">
        <v>405</v>
      </c>
      <c r="H21" s="5" t="n">
        <v>6549226</v>
      </c>
      <c r="J21" s="5" t="n">
        <v>6210000</v>
      </c>
      <c r="K21" s="5" t="n">
        <v>1250000</v>
      </c>
    </row>
    <row r="22" spans="1:12">
      <c r="A22" s="4" t="s">
        <v>406</v>
      </c>
      <c r="D22" s="4" t="s">
        <v>414</v>
      </c>
    </row>
    <row r="23" spans="1:12">
      <c r="A23" s="4" t="s">
        <v>399</v>
      </c>
    </row>
    <row r="24" spans="1:12">
      <c r="A24" s="4" t="s">
        <v>378</v>
      </c>
      <c r="B24" s="4" t="s">
        <v>400</v>
      </c>
    </row>
    <row r="25" spans="1:12">
      <c r="A25" s="4" t="s">
        <v>401</v>
      </c>
      <c r="J25" s="4" t="s">
        <v>402</v>
      </c>
    </row>
    <row r="26" spans="1:12">
      <c r="A26" s="4" t="s">
        <v>421</v>
      </c>
    </row>
    <row r="27" spans="1:12">
      <c r="A27" s="4" t="s">
        <v>397</v>
      </c>
      <c r="C27" s="6" t="n">
        <v>1350000</v>
      </c>
    </row>
    <row r="28" spans="1:12">
      <c r="A28" s="4" t="s">
        <v>398</v>
      </c>
      <c r="C28" s="6" t="n">
        <v>26076301</v>
      </c>
    </row>
    <row r="29" spans="1:12">
      <c r="A29" s="4" t="s">
        <v>422</v>
      </c>
      <c r="C29" s="5" t="n">
        <v>423679</v>
      </c>
    </row>
    <row r="30" spans="1:12">
      <c r="A30" s="4" t="s">
        <v>423</v>
      </c>
    </row>
    <row r="31" spans="1:12">
      <c r="A31" s="4" t="s">
        <v>422</v>
      </c>
      <c r="J31" s="5" t="n">
        <v>16950</v>
      </c>
    </row>
    <row r="32" spans="1:12">
      <c r="A32" s="4" t="s">
        <v>417</v>
      </c>
    </row>
    <row r="33" spans="1:12">
      <c r="A33" s="4" t="s">
        <v>424</v>
      </c>
      <c r="J33" s="6" t="n">
        <v>1967797</v>
      </c>
    </row>
    <row r="34" spans="1:12">
      <c r="A34" s="4" t="s">
        <v>419</v>
      </c>
    </row>
    <row r="35" spans="1:12">
      <c r="A35" s="4" t="s">
        <v>424</v>
      </c>
      <c r="J35" s="5" t="n">
        <v>62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19</v>
      </c>
      <c r="E2" s="2" t="s">
        <v>20</v>
      </c>
    </row>
    <row r="3" spans="1:5">
      <c r="A3" s="4" t="s">
        <v>73</v>
      </c>
      <c r="B3" s="5" t="n">
        <v>9340245</v>
      </c>
      <c r="C3" s="5" t="n">
        <v>9015603</v>
      </c>
      <c r="D3" s="5" t="n">
        <v>12608398</v>
      </c>
      <c r="E3" s="5" t="n">
        <v>17664798</v>
      </c>
    </row>
    <row r="4" spans="1:5">
      <c r="A4" s="4" t="s">
        <v>74</v>
      </c>
      <c r="B4" s="6" t="n">
        <v>5729280</v>
      </c>
      <c r="C4" s="6" t="n">
        <v>4351384</v>
      </c>
      <c r="D4" s="6" t="n">
        <v>6160059</v>
      </c>
      <c r="E4" s="6" t="n">
        <v>7345022</v>
      </c>
    </row>
    <row r="5" spans="1:5">
      <c r="A5" s="4" t="s">
        <v>75</v>
      </c>
      <c r="B5" s="6" t="n">
        <v>3610965</v>
      </c>
      <c r="C5" s="6" t="n">
        <v>4664219</v>
      </c>
      <c r="D5" s="6" t="n">
        <v>6448339</v>
      </c>
      <c r="E5" s="6" t="n">
        <v>10319776</v>
      </c>
    </row>
    <row r="6" spans="1:5">
      <c r="A6" s="3" t="s">
        <v>76</v>
      </c>
    </row>
    <row r="7" spans="1:5">
      <c r="A7" s="4" t="s">
        <v>77</v>
      </c>
      <c r="B7" s="6" t="n">
        <v>751219</v>
      </c>
      <c r="C7" s="6" t="n">
        <v>2067155</v>
      </c>
      <c r="D7" s="6" t="n">
        <v>2755819</v>
      </c>
      <c r="E7" s="6" t="n">
        <v>1040875</v>
      </c>
    </row>
    <row r="8" spans="1:5">
      <c r="A8" s="4" t="s">
        <v>78</v>
      </c>
      <c r="B8" s="6" t="n">
        <v>6753290</v>
      </c>
      <c r="C8" s="6" t="n">
        <v>6471534</v>
      </c>
      <c r="D8" s="6" t="n">
        <v>7712681</v>
      </c>
      <c r="E8" s="6" t="n">
        <v>17683886</v>
      </c>
    </row>
    <row r="9" spans="1:5">
      <c r="A9" s="4" t="s">
        <v>79</v>
      </c>
      <c r="B9" s="6" t="n">
        <v>7504509</v>
      </c>
      <c r="C9" s="6" t="n">
        <v>8538689</v>
      </c>
      <c r="D9" s="6" t="n">
        <v>10468500</v>
      </c>
      <c r="E9" s="6" t="n">
        <v>18724761</v>
      </c>
    </row>
    <row r="10" spans="1:5">
      <c r="A10" s="4" t="s">
        <v>80</v>
      </c>
      <c r="B10" s="6" t="n">
        <v>-3893544</v>
      </c>
      <c r="C10" s="6" t="n">
        <v>-3874470</v>
      </c>
      <c r="D10" s="6" t="n">
        <v>-4020161</v>
      </c>
      <c r="E10" s="6" t="n">
        <v>-8404985</v>
      </c>
    </row>
    <row r="11" spans="1:5">
      <c r="A11" s="3" t="s">
        <v>81</v>
      </c>
    </row>
    <row r="12" spans="1:5">
      <c r="A12" s="4" t="s">
        <v>82</v>
      </c>
      <c r="B12" s="4" t="s">
        <v>38</v>
      </c>
      <c r="C12" s="6" t="n">
        <v>26076301</v>
      </c>
      <c r="D12" s="6" t="n">
        <v>26076301</v>
      </c>
      <c r="E12" s="4" t="s">
        <v>38</v>
      </c>
    </row>
    <row r="13" spans="1:5">
      <c r="A13" s="4" t="s">
        <v>83</v>
      </c>
      <c r="B13" s="6" t="n">
        <v>76518</v>
      </c>
      <c r="C13" s="6" t="n">
        <v>494843</v>
      </c>
      <c r="D13" s="6" t="n">
        <v>494843</v>
      </c>
      <c r="E13" s="6" t="n">
        <v>3664752</v>
      </c>
    </row>
    <row r="14" spans="1:5">
      <c r="A14" s="4" t="s">
        <v>84</v>
      </c>
      <c r="B14" s="6" t="n">
        <v>-293517</v>
      </c>
      <c r="C14" s="6" t="n">
        <v>-1090481</v>
      </c>
      <c r="D14" s="6" t="n">
        <v>-1212331</v>
      </c>
      <c r="E14" s="6" t="n">
        <v>-2142319</v>
      </c>
    </row>
    <row r="15" spans="1:5">
      <c r="A15" s="4" t="s">
        <v>85</v>
      </c>
      <c r="B15" s="6" t="n">
        <v>-6895</v>
      </c>
      <c r="C15" s="6" t="n">
        <v>23867</v>
      </c>
      <c r="D15" s="6" t="n">
        <v>-154107</v>
      </c>
      <c r="E15" s="6" t="n">
        <v>-133587</v>
      </c>
    </row>
    <row r="16" spans="1:5">
      <c r="A16" s="4" t="s">
        <v>86</v>
      </c>
      <c r="B16" s="6" t="n">
        <v>-223894</v>
      </c>
      <c r="C16" s="6" t="n">
        <v>25504530</v>
      </c>
      <c r="D16" s="4" t="s">
        <v>38</v>
      </c>
      <c r="E16" s="4" t="s">
        <v>38</v>
      </c>
    </row>
    <row r="17" spans="1:5">
      <c r="A17" s="4" t="s">
        <v>87</v>
      </c>
      <c r="B17" s="6" t="n">
        <v>-4117438</v>
      </c>
      <c r="C17" s="6" t="n">
        <v>21630060</v>
      </c>
      <c r="D17" s="6" t="n">
        <v>21184545</v>
      </c>
      <c r="E17" s="6" t="n">
        <v>-7016139</v>
      </c>
    </row>
    <row r="18" spans="1:5">
      <c r="A18" s="4" t="s">
        <v>88</v>
      </c>
      <c r="B18" s="6" t="n">
        <v>59959</v>
      </c>
      <c r="C18" s="6" t="n">
        <v>-134680</v>
      </c>
      <c r="D18" s="6" t="n">
        <v>355063</v>
      </c>
      <c r="E18" s="4" t="s">
        <v>38</v>
      </c>
    </row>
    <row r="19" spans="1:5">
      <c r="A19" s="4" t="s">
        <v>89</v>
      </c>
      <c r="B19" s="6" t="n">
        <v>-4057479</v>
      </c>
      <c r="C19" s="6" t="n">
        <v>21495380</v>
      </c>
      <c r="D19" s="6" t="n">
        <v>20829482</v>
      </c>
      <c r="E19" s="6" t="n">
        <v>-7016139</v>
      </c>
    </row>
    <row r="20" spans="1:5">
      <c r="A20" s="4" t="s">
        <v>90</v>
      </c>
      <c r="B20" s="6" t="n">
        <v>-13480</v>
      </c>
      <c r="C20" s="6" t="n">
        <v>-856</v>
      </c>
      <c r="D20" s="6" t="n">
        <v>-45728</v>
      </c>
      <c r="E20" s="6" t="n">
        <v>61824</v>
      </c>
    </row>
    <row r="21" spans="1:5">
      <c r="A21" s="4" t="s">
        <v>91</v>
      </c>
      <c r="B21" s="5" t="n">
        <v>-4070959</v>
      </c>
      <c r="C21" s="5" t="n">
        <v>21494524</v>
      </c>
      <c r="D21" s="5" t="n">
        <v>20783754</v>
      </c>
      <c r="E21" s="5" t="n">
        <v>-6954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19</v>
      </c>
      <c r="D1" s="2" t="s">
        <v>20</v>
      </c>
    </row>
    <row r="2" spans="1:4">
      <c r="A2" s="4" t="s">
        <v>426</v>
      </c>
      <c r="B2" s="5" t="n">
        <v>-11667</v>
      </c>
      <c r="C2" s="5" t="n">
        <v>-16950</v>
      </c>
      <c r="D2" s="5" t="n">
        <v>-423679</v>
      </c>
    </row>
    <row r="3" spans="1:4">
      <c r="A3" s="4" t="s">
        <v>427</v>
      </c>
      <c r="B3" s="6" t="n">
        <v>8095708</v>
      </c>
      <c r="C3" s="6" t="n">
        <v>8160846</v>
      </c>
      <c r="D3" s="6" t="n">
        <v>28725500</v>
      </c>
    </row>
    <row r="4" spans="1:4">
      <c r="A4" s="4" t="s">
        <v>428</v>
      </c>
      <c r="B4" s="6" t="n">
        <v>1057840</v>
      </c>
      <c r="C4" s="6" t="n">
        <v>1700846</v>
      </c>
      <c r="D4" s="6" t="n">
        <v>26825500</v>
      </c>
    </row>
    <row r="5" spans="1:4">
      <c r="A5" s="4" t="s">
        <v>429</v>
      </c>
      <c r="B5" s="4" t="s">
        <v>38</v>
      </c>
      <c r="C5" s="6" t="n">
        <v>6210000</v>
      </c>
      <c r="D5" s="6" t="n">
        <v>1250000</v>
      </c>
    </row>
    <row r="6" spans="1:4">
      <c r="A6" s="4" t="s">
        <v>430</v>
      </c>
    </row>
    <row r="7" spans="1:4">
      <c r="A7" s="4" t="s">
        <v>427</v>
      </c>
      <c r="B7" s="4" t="s">
        <v>38</v>
      </c>
      <c r="C7" s="6" t="n">
        <v>1101602</v>
      </c>
    </row>
    <row r="8" spans="1:4">
      <c r="A8" s="4" t="s">
        <v>431</v>
      </c>
    </row>
    <row r="9" spans="1:4">
      <c r="A9" s="4" t="s">
        <v>427</v>
      </c>
      <c r="B9" s="6" t="n">
        <v>131378</v>
      </c>
      <c r="C9" s="6" t="n">
        <v>431378</v>
      </c>
      <c r="D9" s="6" t="n">
        <v>798044</v>
      </c>
    </row>
    <row r="10" spans="1:4">
      <c r="A10" s="4" t="s">
        <v>432</v>
      </c>
    </row>
    <row r="11" spans="1:4">
      <c r="A11" s="4" t="s">
        <v>427</v>
      </c>
      <c r="B11" s="6" t="n">
        <v>7037868</v>
      </c>
      <c r="C11" s="6" t="n">
        <v>6460000</v>
      </c>
    </row>
    <row r="12" spans="1:4">
      <c r="A12" s="4" t="s">
        <v>433</v>
      </c>
    </row>
    <row r="13" spans="1:4">
      <c r="A13" s="4" t="s">
        <v>427</v>
      </c>
      <c r="B13" s="6" t="n">
        <v>902270</v>
      </c>
      <c r="C13" s="4" t="s">
        <v>38</v>
      </c>
    </row>
    <row r="14" spans="1:4">
      <c r="A14" s="4" t="s">
        <v>434</v>
      </c>
    </row>
    <row r="15" spans="1:4">
      <c r="A15" s="4" t="s">
        <v>427</v>
      </c>
      <c r="B15" s="5" t="n">
        <v>35859</v>
      </c>
      <c r="C15" s="5" t="n">
        <v>184816</v>
      </c>
      <c r="D15" s="6" t="n">
        <v>1612986</v>
      </c>
    </row>
    <row r="16" spans="1:4">
      <c r="A16" s="4" t="s">
        <v>421</v>
      </c>
    </row>
    <row r="17" spans="1:4">
      <c r="A17" s="4" t="s">
        <v>427</v>
      </c>
      <c r="D17" s="6" t="n">
        <v>25238149</v>
      </c>
    </row>
    <row r="18" spans="1:4">
      <c r="A18" s="4" t="s">
        <v>423</v>
      </c>
    </row>
    <row r="19" spans="1:4">
      <c r="A19" s="4" t="s">
        <v>427</v>
      </c>
      <c r="D19" s="4" t="s">
        <v>38</v>
      </c>
    </row>
    <row r="20" spans="1:4">
      <c r="A20" s="4" t="s">
        <v>435</v>
      </c>
    </row>
    <row r="21" spans="1:4">
      <c r="A21" s="4" t="s">
        <v>427</v>
      </c>
      <c r="D21" s="5"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36</v>
      </c>
      <c r="B1" s="2" t="s">
        <v>1</v>
      </c>
      <c r="D1" s="2" t="s">
        <v>71</v>
      </c>
    </row>
    <row r="2" spans="1:5">
      <c r="B2" s="2" t="s">
        <v>2</v>
      </c>
      <c r="C2" s="2" t="s">
        <v>72</v>
      </c>
      <c r="D2" s="2" t="s">
        <v>19</v>
      </c>
      <c r="E2" s="2" t="s">
        <v>20</v>
      </c>
    </row>
    <row r="3" spans="1:5">
      <c r="A3" s="4" t="s">
        <v>437</v>
      </c>
      <c r="B3" s="5" t="n">
        <v>59959</v>
      </c>
      <c r="C3" s="5" t="n">
        <v>-134680</v>
      </c>
      <c r="D3" s="5" t="n">
        <v>355063</v>
      </c>
      <c r="E3" s="4" t="s">
        <v>38</v>
      </c>
    </row>
    <row r="4" spans="1:5">
      <c r="A4" s="4" t="s">
        <v>438</v>
      </c>
      <c r="B4" s="4" t="s">
        <v>38</v>
      </c>
      <c r="D4" s="4" t="s">
        <v>38</v>
      </c>
      <c r="E4" s="4" t="s">
        <v>38</v>
      </c>
    </row>
    <row r="5" spans="1:5">
      <c r="A5" s="4" t="s">
        <v>439</v>
      </c>
      <c r="D5" s="6" t="n">
        <v>7879591</v>
      </c>
      <c r="E5" s="6" t="n">
        <v>18339141</v>
      </c>
    </row>
    <row r="6" spans="1:5">
      <c r="A6" s="4" t="s">
        <v>440</v>
      </c>
      <c r="D6" s="5" t="n">
        <v>181233</v>
      </c>
      <c r="E6" s="5" t="n">
        <v>2625</v>
      </c>
    </row>
    <row r="7" spans="1:5">
      <c r="A7" s="4" t="s">
        <v>441</v>
      </c>
    </row>
    <row r="8" spans="1:5">
      <c r="A8" s="4" t="s">
        <v>437</v>
      </c>
      <c r="C8" s="5" t="n">
        <v>1346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21"/>
    <col customWidth="1" max="6" min="6" width="21"/>
  </cols>
  <sheetData>
    <row r="1" spans="1:6">
      <c r="A1" s="1" t="s">
        <v>442</v>
      </c>
      <c r="B1" s="2" t="s">
        <v>1</v>
      </c>
      <c r="D1" s="2" t="s">
        <v>71</v>
      </c>
    </row>
    <row r="2" spans="1:6">
      <c r="B2" s="2" t="s">
        <v>443</v>
      </c>
      <c r="C2" s="2" t="s">
        <v>444</v>
      </c>
      <c r="D2" s="2" t="s">
        <v>445</v>
      </c>
      <c r="E2" s="2" t="s">
        <v>446</v>
      </c>
      <c r="F2" s="2" t="s">
        <v>447</v>
      </c>
    </row>
    <row r="3" spans="1:6">
      <c r="A3" s="4" t="s">
        <v>448</v>
      </c>
      <c r="B3" s="5" t="n">
        <v>59959</v>
      </c>
      <c r="C3" s="5" t="n">
        <v>-134680</v>
      </c>
      <c r="D3" s="5" t="n">
        <v>355063</v>
      </c>
      <c r="E3" s="4" t="s">
        <v>38</v>
      </c>
    </row>
    <row r="4" spans="1:6">
      <c r="A4" s="4" t="s">
        <v>449</v>
      </c>
      <c r="D4" s="6" t="n">
        <v>7879591</v>
      </c>
      <c r="E4" s="6" t="n">
        <v>18339141</v>
      </c>
    </row>
    <row r="5" spans="1:6">
      <c r="A5" s="4" t="s">
        <v>450</v>
      </c>
      <c r="D5" s="6" t="n">
        <v>181233</v>
      </c>
      <c r="E5" s="6" t="n">
        <v>2625</v>
      </c>
    </row>
    <row r="6" spans="1:6">
      <c r="A6" s="4" t="s">
        <v>438</v>
      </c>
      <c r="B6" s="4" t="s">
        <v>38</v>
      </c>
      <c r="D6" s="4" t="s">
        <v>38</v>
      </c>
      <c r="E6" s="4" t="s">
        <v>38</v>
      </c>
    </row>
    <row r="7" spans="1:6">
      <c r="A7" s="4" t="s">
        <v>451</v>
      </c>
      <c r="D7" s="6" t="n">
        <v>8177342</v>
      </c>
    </row>
    <row r="8" spans="1:6">
      <c r="A8" s="4" t="s">
        <v>452</v>
      </c>
      <c r="D8" s="5" t="n">
        <v>25597175</v>
      </c>
    </row>
    <row r="9" spans="1:6">
      <c r="A9" s="4" t="s">
        <v>453</v>
      </c>
      <c r="D9" s="4" t="s">
        <v>454</v>
      </c>
    </row>
    <row r="10" spans="1:6">
      <c r="A10" s="4" t="s">
        <v>455</v>
      </c>
      <c r="F10" s="5" t="n">
        <v>126550309</v>
      </c>
    </row>
    <row r="11" spans="1:6">
      <c r="A11" s="4" t="s">
        <v>456</v>
      </c>
      <c r="D11" s="4" t="s">
        <v>457</v>
      </c>
    </row>
    <row r="12" spans="1:6">
      <c r="A12" s="4" t="s">
        <v>458</v>
      </c>
      <c r="D12" s="5" t="n">
        <v>9230405</v>
      </c>
      <c r="E12" s="6" t="n">
        <v>27009831</v>
      </c>
    </row>
    <row r="13" spans="1:6">
      <c r="A13" s="4" t="s">
        <v>459</v>
      </c>
      <c r="D13" s="5" t="n">
        <v>9262471</v>
      </c>
      <c r="E13" s="5" t="n">
        <v>18336516</v>
      </c>
    </row>
    <row r="14" spans="1:6">
      <c r="A14" s="4" t="s">
        <v>460</v>
      </c>
      <c r="D14" s="12" t="n">
        <v>0.21</v>
      </c>
    </row>
    <row r="15" spans="1:6">
      <c r="A15" s="4" t="s">
        <v>461</v>
      </c>
      <c r="D15" s="4" t="s">
        <v>462</v>
      </c>
    </row>
    <row r="16" spans="1:6">
      <c r="A16" s="4" t="s">
        <v>463</v>
      </c>
      <c r="D16" s="5" t="n">
        <v>5151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2</v>
      </c>
      <c r="D1" s="2" t="s">
        <v>72</v>
      </c>
      <c r="E1" s="2" t="s">
        <v>19</v>
      </c>
      <c r="F1" s="2" t="s">
        <v>20</v>
      </c>
    </row>
    <row r="2" spans="1:6">
      <c r="A2" s="4" t="s">
        <v>154</v>
      </c>
    </row>
    <row r="3" spans="1:6">
      <c r="A3" s="4" t="s">
        <v>138</v>
      </c>
      <c r="C3" s="5" t="n">
        <v>3695054</v>
      </c>
      <c r="D3" s="4" t="s">
        <v>38</v>
      </c>
    </row>
    <row r="4" spans="1:6">
      <c r="A4" s="4" t="s">
        <v>466</v>
      </c>
      <c r="C4" s="4" t="s">
        <v>38</v>
      </c>
      <c r="D4" s="5" t="n">
        <v>160000</v>
      </c>
      <c r="E4" s="5" t="n">
        <v>160000</v>
      </c>
      <c r="F4" s="4" t="s">
        <v>38</v>
      </c>
    </row>
    <row r="5" spans="1:6">
      <c r="A5" s="4" t="s">
        <v>467</v>
      </c>
    </row>
    <row r="6" spans="1:6">
      <c r="A6" s="4" t="s">
        <v>138</v>
      </c>
      <c r="C6" s="6" t="n">
        <v>3695054</v>
      </c>
    </row>
    <row r="7" spans="1:6">
      <c r="A7" s="4" t="s">
        <v>468</v>
      </c>
      <c r="C7" s="5" t="n">
        <v>1166556</v>
      </c>
    </row>
    <row r="8" spans="1:6">
      <c r="A8" s="4" t="s">
        <v>469</v>
      </c>
    </row>
    <row r="9" spans="1:6">
      <c r="A9" s="4" t="s">
        <v>468</v>
      </c>
      <c r="B9" s="5" t="n">
        <v>450000</v>
      </c>
    </row>
    <row r="10" spans="1:6">
      <c r="A10" s="4" t="s">
        <v>470</v>
      </c>
      <c r="B10" s="6" t="n">
        <v>6703653</v>
      </c>
    </row>
    <row r="11" spans="1:6">
      <c r="A11" s="4" t="s">
        <v>471</v>
      </c>
      <c r="B11" s="6" t="n">
        <v>250000</v>
      </c>
    </row>
    <row r="12" spans="1:6">
      <c r="A12" s="4" t="s">
        <v>472</v>
      </c>
      <c r="B12" s="6" t="n">
        <v>505246</v>
      </c>
    </row>
    <row r="13" spans="1:6">
      <c r="A13" s="4" t="s">
        <v>466</v>
      </c>
      <c r="B13" s="5" t="n">
        <v>2078498</v>
      </c>
    </row>
    <row r="14" spans="1:6">
      <c r="A14" s="4" t="s">
        <v>473</v>
      </c>
      <c r="B14" s="6" t="n">
        <v>2000000</v>
      </c>
    </row>
    <row r="15" spans="1:6">
      <c r="A15" s="4" t="s">
        <v>474</v>
      </c>
    </row>
    <row r="16" spans="1:6">
      <c r="A16" s="4" t="s">
        <v>475</v>
      </c>
      <c r="B16" s="6" t="n">
        <v>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476</v>
      </c>
      <c r="B1" s="2" t="s">
        <v>477</v>
      </c>
      <c r="C1" s="2" t="s">
        <v>478</v>
      </c>
      <c r="D1" s="2" t="s">
        <v>479</v>
      </c>
      <c r="E1" s="2" t="s">
        <v>386</v>
      </c>
      <c r="F1" s="2" t="s">
        <v>480</v>
      </c>
      <c r="G1" s="2" t="s">
        <v>375</v>
      </c>
      <c r="H1" s="2" t="s">
        <v>376</v>
      </c>
      <c r="I1" s="2" t="s">
        <v>377</v>
      </c>
    </row>
    <row r="2" spans="1:9">
      <c r="A2" s="4" t="s">
        <v>481</v>
      </c>
      <c r="I2" s="5" t="n">
        <v>2500000</v>
      </c>
    </row>
    <row r="3" spans="1:9">
      <c r="A3" s="4" t="s">
        <v>482</v>
      </c>
    </row>
    <row r="4" spans="1:9">
      <c r="A4" s="4" t="s">
        <v>483</v>
      </c>
      <c r="C4" s="5" t="n">
        <v>5887072</v>
      </c>
    </row>
    <row r="5" spans="1:9">
      <c r="A5" s="4" t="s">
        <v>484</v>
      </c>
      <c r="F5" s="5" t="n">
        <v>1250000</v>
      </c>
      <c r="G5" s="5" t="n">
        <v>250000</v>
      </c>
      <c r="H5" s="5" t="n">
        <v>1000000</v>
      </c>
    </row>
    <row r="6" spans="1:9">
      <c r="A6" s="4" t="s">
        <v>485</v>
      </c>
      <c r="C6" s="6" t="n">
        <v>1840000</v>
      </c>
    </row>
    <row r="7" spans="1:9">
      <c r="A7" s="4" t="s">
        <v>473</v>
      </c>
      <c r="C7" s="6" t="n">
        <v>160000</v>
      </c>
    </row>
    <row r="8" spans="1:9">
      <c r="A8" s="4" t="s">
        <v>486</v>
      </c>
      <c r="C8" s="5" t="n">
        <v>350000</v>
      </c>
    </row>
    <row r="9" spans="1:9">
      <c r="A9" s="4" t="s">
        <v>487</v>
      </c>
    </row>
    <row r="10" spans="1:9">
      <c r="A10" s="4" t="s">
        <v>473</v>
      </c>
      <c r="C10" s="6" t="n">
        <v>2000000</v>
      </c>
    </row>
    <row r="11" spans="1:9">
      <c r="A11" s="4" t="s">
        <v>488</v>
      </c>
    </row>
    <row r="12" spans="1:9">
      <c r="A12" s="4" t="s">
        <v>483</v>
      </c>
      <c r="C12" s="5" t="n">
        <v>1250000</v>
      </c>
    </row>
    <row r="13" spans="1:9">
      <c r="A13" s="4" t="s">
        <v>489</v>
      </c>
      <c r="C13" s="6" t="n">
        <v>250000</v>
      </c>
    </row>
    <row r="14" spans="1:9">
      <c r="A14" s="4" t="s">
        <v>490</v>
      </c>
      <c r="C14" s="5" t="n">
        <v>300000</v>
      </c>
    </row>
    <row r="15" spans="1:9">
      <c r="A15" s="4" t="s">
        <v>423</v>
      </c>
    </row>
    <row r="16" spans="1:9">
      <c r="A16" s="4" t="s">
        <v>491</v>
      </c>
      <c r="D16" s="5" t="n">
        <v>846767</v>
      </c>
    </row>
    <row r="17" spans="1:9">
      <c r="A17" s="4" t="s">
        <v>492</v>
      </c>
    </row>
    <row r="18" spans="1:9">
      <c r="A18" s="4" t="s">
        <v>493</v>
      </c>
      <c r="B18" s="5" t="n">
        <v>7434003</v>
      </c>
    </row>
    <row r="19" spans="1:9">
      <c r="A19" s="4" t="s">
        <v>494</v>
      </c>
    </row>
    <row r="20" spans="1:9">
      <c r="A20" s="4" t="s">
        <v>481</v>
      </c>
      <c r="E20" s="5" t="n">
        <v>3500000</v>
      </c>
    </row>
    <row r="21" spans="1:9">
      <c r="A21" s="4" t="s">
        <v>495</v>
      </c>
      <c r="E21" s="4" t="s">
        <v>496</v>
      </c>
    </row>
    <row r="22" spans="1:9">
      <c r="A22" s="4" t="s">
        <v>497</v>
      </c>
      <c r="E22"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36"/>
    <col customWidth="1" max="5" min="5" width="48"/>
    <col customWidth="1" max="6" min="6" width="29"/>
    <col customWidth="1" max="7" min="7" width="15"/>
  </cols>
  <sheetData>
    <row r="1" spans="1:7">
      <c r="A1" s="1" t="s">
        <v>92</v>
      </c>
      <c r="B1" s="2" t="s">
        <v>93</v>
      </c>
      <c r="C1" s="2" t="s">
        <v>94</v>
      </c>
      <c r="D1" s="2" t="s">
        <v>95</v>
      </c>
      <c r="E1" s="2" t="s">
        <v>96</v>
      </c>
      <c r="F1" s="2" t="s">
        <v>97</v>
      </c>
      <c r="G1" s="2" t="s">
        <v>98</v>
      </c>
    </row>
    <row r="2" spans="1:7">
      <c r="A2" s="4" t="s">
        <v>99</v>
      </c>
      <c r="B2" s="5" t="n">
        <v>5676</v>
      </c>
      <c r="C2" s="5" t="n">
        <v>16917</v>
      </c>
      <c r="D2" s="5" t="n">
        <v>135609563</v>
      </c>
      <c r="E2" s="5" t="n">
        <v>59178</v>
      </c>
      <c r="F2" s="5" t="n">
        <v>-146095141</v>
      </c>
      <c r="G2" s="5" t="n">
        <v>-10403807</v>
      </c>
    </row>
    <row r="3" spans="1:7">
      <c r="A3" s="4" t="s">
        <v>100</v>
      </c>
      <c r="B3" s="6" t="n">
        <v>56760766</v>
      </c>
      <c r="C3" s="6" t="n">
        <v>169171491</v>
      </c>
    </row>
    <row r="4" spans="1:7">
      <c r="A4" s="4" t="s">
        <v>101</v>
      </c>
      <c r="B4" s="4" t="s">
        <v>38</v>
      </c>
      <c r="C4" s="5" t="n">
        <v>-2082</v>
      </c>
      <c r="D4" s="6" t="n">
        <v>-312100</v>
      </c>
      <c r="E4" s="4" t="s">
        <v>38</v>
      </c>
      <c r="F4" s="4" t="s">
        <v>38</v>
      </c>
      <c r="G4" s="6" t="n">
        <v>-314182</v>
      </c>
    </row>
    <row r="5" spans="1:7">
      <c r="A5" s="4" t="s">
        <v>102</v>
      </c>
      <c r="B5" s="4" t="s">
        <v>38</v>
      </c>
      <c r="C5" s="6" t="n">
        <v>-20818914</v>
      </c>
    </row>
    <row r="6" spans="1:7">
      <c r="A6" s="4" t="s">
        <v>103</v>
      </c>
      <c r="B6" s="4" t="s">
        <v>38</v>
      </c>
      <c r="C6" s="5" t="n">
        <v>4</v>
      </c>
      <c r="D6" s="6" t="n">
        <v>829</v>
      </c>
      <c r="E6" s="4" t="s">
        <v>38</v>
      </c>
      <c r="F6" s="4" t="s">
        <v>38</v>
      </c>
      <c r="G6" s="6" t="n">
        <v>833</v>
      </c>
    </row>
    <row r="7" spans="1:7">
      <c r="A7" s="4" t="s">
        <v>104</v>
      </c>
      <c r="B7" s="4" t="s">
        <v>38</v>
      </c>
      <c r="C7" s="6" t="n">
        <v>41667</v>
      </c>
    </row>
    <row r="8" spans="1:7">
      <c r="A8" s="4" t="s">
        <v>105</v>
      </c>
      <c r="B8" s="4" t="s">
        <v>38</v>
      </c>
      <c r="C8" s="4" t="s">
        <v>38</v>
      </c>
      <c r="D8" s="6" t="n">
        <v>237678</v>
      </c>
      <c r="E8" s="4" t="s">
        <v>38</v>
      </c>
      <c r="F8" s="4" t="s">
        <v>38</v>
      </c>
      <c r="G8" s="6" t="n">
        <v>237678</v>
      </c>
    </row>
    <row r="9" spans="1:7">
      <c r="A9" s="4" t="s">
        <v>106</v>
      </c>
      <c r="B9" s="4" t="s">
        <v>38</v>
      </c>
      <c r="C9" s="4" t="s">
        <v>38</v>
      </c>
      <c r="D9" s="4" t="s">
        <v>38</v>
      </c>
      <c r="E9" s="6" t="n">
        <v>61824</v>
      </c>
      <c r="F9" s="4" t="s">
        <v>38</v>
      </c>
      <c r="G9" s="6" t="n">
        <v>61824</v>
      </c>
    </row>
    <row r="10" spans="1:7">
      <c r="A10" s="4" t="s">
        <v>89</v>
      </c>
      <c r="B10" s="4" t="s">
        <v>38</v>
      </c>
      <c r="C10" s="4" t="s">
        <v>38</v>
      </c>
      <c r="D10" s="4" t="s">
        <v>38</v>
      </c>
      <c r="E10" s="4" t="s">
        <v>38</v>
      </c>
      <c r="F10" s="6" t="n">
        <v>-7016139</v>
      </c>
      <c r="G10" s="6" t="n">
        <v>-7016139</v>
      </c>
    </row>
    <row r="11" spans="1:7">
      <c r="A11" s="4" t="s">
        <v>107</v>
      </c>
      <c r="B11" s="5" t="n">
        <v>5676</v>
      </c>
      <c r="C11" s="5" t="n">
        <v>14839</v>
      </c>
      <c r="D11" s="6" t="n">
        <v>135535970</v>
      </c>
      <c r="E11" s="6" t="n">
        <v>121002</v>
      </c>
      <c r="F11" s="6" t="n">
        <v>-153111280</v>
      </c>
      <c r="G11" s="6" t="n">
        <v>-17433793</v>
      </c>
    </row>
    <row r="12" spans="1:7">
      <c r="A12" s="4" t="s">
        <v>108</v>
      </c>
      <c r="B12" s="6" t="n">
        <v>56760766</v>
      </c>
      <c r="C12" s="6" t="n">
        <v>148424244</v>
      </c>
    </row>
    <row r="13" spans="1:7">
      <c r="A13" s="4" t="s">
        <v>103</v>
      </c>
      <c r="B13" s="4" t="s">
        <v>38</v>
      </c>
      <c r="C13" s="5" t="n">
        <v>3</v>
      </c>
      <c r="D13" s="6" t="n">
        <v>347</v>
      </c>
      <c r="E13" s="4" t="s">
        <v>38</v>
      </c>
      <c r="F13" s="4" t="s">
        <v>38</v>
      </c>
      <c r="G13" s="6" t="n">
        <v>350</v>
      </c>
    </row>
    <row r="14" spans="1:7">
      <c r="A14" s="4" t="s">
        <v>104</v>
      </c>
      <c r="B14" s="4" t="s">
        <v>38</v>
      </c>
      <c r="C14" s="6" t="n">
        <v>17500</v>
      </c>
    </row>
    <row r="15" spans="1:7">
      <c r="A15" s="4" t="s">
        <v>105</v>
      </c>
      <c r="B15" s="4" t="s">
        <v>38</v>
      </c>
      <c r="C15" s="4" t="s">
        <v>38</v>
      </c>
      <c r="D15" s="6" t="n">
        <v>57751</v>
      </c>
      <c r="E15" s="4" t="s">
        <v>38</v>
      </c>
      <c r="F15" s="4" t="s">
        <v>38</v>
      </c>
      <c r="G15" s="6" t="n">
        <v>57751</v>
      </c>
    </row>
    <row r="16" spans="1:7">
      <c r="A16" s="4" t="s">
        <v>106</v>
      </c>
      <c r="B16" s="4" t="s">
        <v>38</v>
      </c>
      <c r="C16" s="4" t="s">
        <v>38</v>
      </c>
      <c r="D16" s="4" t="s">
        <v>38</v>
      </c>
      <c r="E16" s="6" t="n">
        <v>-856</v>
      </c>
      <c r="F16" s="4" t="s">
        <v>38</v>
      </c>
      <c r="G16" s="6" t="n">
        <v>-856</v>
      </c>
    </row>
    <row r="17" spans="1:7">
      <c r="A17" s="4" t="s">
        <v>89</v>
      </c>
      <c r="B17" s="4" t="s">
        <v>38</v>
      </c>
      <c r="C17" s="4" t="s">
        <v>38</v>
      </c>
      <c r="D17" s="4" t="s">
        <v>38</v>
      </c>
      <c r="E17" s="4" t="s">
        <v>38</v>
      </c>
      <c r="F17" s="6" t="n">
        <v>21495380</v>
      </c>
      <c r="G17" s="6" t="n">
        <v>21495380</v>
      </c>
    </row>
    <row r="18" spans="1:7">
      <c r="A18" s="4" t="s">
        <v>109</v>
      </c>
      <c r="B18" s="5" t="n">
        <v>5676</v>
      </c>
      <c r="C18" s="5" t="n">
        <v>14842</v>
      </c>
      <c r="D18" s="6" t="n">
        <v>135594068</v>
      </c>
      <c r="E18" s="6" t="n">
        <v>120146</v>
      </c>
      <c r="F18" s="6" t="n">
        <v>-131615900</v>
      </c>
      <c r="G18" s="6" t="n">
        <v>4118832</v>
      </c>
    </row>
    <row r="19" spans="1:7">
      <c r="A19" s="4" t="s">
        <v>110</v>
      </c>
      <c r="B19" s="6" t="n">
        <v>56760766</v>
      </c>
      <c r="C19" s="6" t="n">
        <v>148411744</v>
      </c>
    </row>
    <row r="20" spans="1:7">
      <c r="A20" s="4" t="s">
        <v>107</v>
      </c>
      <c r="B20" s="5" t="n">
        <v>5676</v>
      </c>
      <c r="C20" s="5" t="n">
        <v>14839</v>
      </c>
      <c r="D20" s="6" t="n">
        <v>135535970</v>
      </c>
      <c r="E20" s="6" t="n">
        <v>121002</v>
      </c>
      <c r="F20" s="6" t="n">
        <v>-153111280</v>
      </c>
      <c r="G20" s="6" t="n">
        <v>-17433793</v>
      </c>
    </row>
    <row r="21" spans="1:7">
      <c r="A21" s="4" t="s">
        <v>108</v>
      </c>
      <c r="B21" s="6" t="n">
        <v>56760766</v>
      </c>
      <c r="C21" s="6" t="n">
        <v>148424244</v>
      </c>
    </row>
    <row r="22" spans="1:7">
      <c r="A22" s="4" t="s">
        <v>103</v>
      </c>
      <c r="B22" s="4" t="s">
        <v>38</v>
      </c>
      <c r="C22" s="5" t="n">
        <v>3</v>
      </c>
      <c r="D22" s="6" t="n">
        <v>597</v>
      </c>
      <c r="E22" s="4" t="s">
        <v>38</v>
      </c>
      <c r="F22" s="4" t="s">
        <v>38</v>
      </c>
      <c r="G22" s="6" t="n">
        <v>600</v>
      </c>
    </row>
    <row r="23" spans="1:7">
      <c r="A23" s="4" t="s">
        <v>104</v>
      </c>
      <c r="B23" s="4" t="s">
        <v>38</v>
      </c>
      <c r="C23" s="6" t="n">
        <v>30000</v>
      </c>
    </row>
    <row r="24" spans="1:7">
      <c r="A24" s="4" t="s">
        <v>105</v>
      </c>
      <c r="B24" s="4" t="s">
        <v>38</v>
      </c>
      <c r="C24" s="4" t="s">
        <v>38</v>
      </c>
      <c r="D24" s="6" t="n">
        <v>74707</v>
      </c>
      <c r="E24" s="4" t="s">
        <v>38</v>
      </c>
      <c r="F24" s="4" t="s">
        <v>38</v>
      </c>
      <c r="G24" s="6" t="n">
        <v>74707</v>
      </c>
    </row>
    <row r="25" spans="1:7">
      <c r="A25" s="4" t="s">
        <v>106</v>
      </c>
      <c r="B25" s="4" t="s">
        <v>38</v>
      </c>
      <c r="C25" s="4" t="s">
        <v>38</v>
      </c>
      <c r="D25" s="4" t="s">
        <v>38</v>
      </c>
      <c r="E25" s="6" t="n">
        <v>-45728</v>
      </c>
      <c r="F25" s="4" t="s">
        <v>38</v>
      </c>
      <c r="G25" s="6" t="n">
        <v>-45728</v>
      </c>
    </row>
    <row r="26" spans="1:7">
      <c r="A26" s="4" t="s">
        <v>89</v>
      </c>
      <c r="B26" s="4" t="s">
        <v>38</v>
      </c>
      <c r="C26" s="4" t="s">
        <v>38</v>
      </c>
      <c r="D26" s="4" t="s">
        <v>38</v>
      </c>
      <c r="E26" s="4" t="s">
        <v>38</v>
      </c>
      <c r="F26" s="6" t="n">
        <v>20829482</v>
      </c>
      <c r="G26" s="6" t="n">
        <v>20829482</v>
      </c>
    </row>
    <row r="27" spans="1:7">
      <c r="A27" s="4" t="s">
        <v>111</v>
      </c>
      <c r="B27" s="5" t="n">
        <v>5676</v>
      </c>
      <c r="C27" s="5" t="n">
        <v>14842</v>
      </c>
      <c r="D27" s="6" t="n">
        <v>135611274</v>
      </c>
      <c r="E27" s="6" t="n">
        <v>75274</v>
      </c>
      <c r="F27" s="6" t="n">
        <v>-132281798</v>
      </c>
      <c r="G27" s="6" t="n">
        <v>3425268</v>
      </c>
    </row>
    <row r="28" spans="1:7">
      <c r="A28" s="4" t="s">
        <v>112</v>
      </c>
      <c r="B28" s="6" t="n">
        <v>56760766</v>
      </c>
      <c r="C28" s="6" t="n">
        <v>148424244</v>
      </c>
    </row>
    <row r="29" spans="1:7">
      <c r="A29" s="4" t="s">
        <v>103</v>
      </c>
      <c r="B29" s="4" t="s">
        <v>38</v>
      </c>
      <c r="C29" s="5" t="n">
        <v>1</v>
      </c>
      <c r="D29" s="6" t="n">
        <v>187</v>
      </c>
      <c r="E29" s="4" t="s">
        <v>38</v>
      </c>
      <c r="F29" s="4" t="s">
        <v>38</v>
      </c>
      <c r="G29" s="6" t="n">
        <v>188</v>
      </c>
    </row>
    <row r="30" spans="1:7">
      <c r="A30" s="4" t="s">
        <v>104</v>
      </c>
      <c r="B30" s="4" t="s">
        <v>38</v>
      </c>
      <c r="C30" s="6" t="n">
        <v>9375</v>
      </c>
    </row>
    <row r="31" spans="1:7">
      <c r="A31" s="4" t="s">
        <v>105</v>
      </c>
      <c r="B31" s="4" t="s">
        <v>38</v>
      </c>
      <c r="C31" s="4" t="s">
        <v>38</v>
      </c>
      <c r="D31" s="6" t="n">
        <v>62049</v>
      </c>
      <c r="E31" s="4" t="s">
        <v>38</v>
      </c>
      <c r="F31" s="4" t="s">
        <v>38</v>
      </c>
      <c r="G31" s="6" t="n">
        <v>62049</v>
      </c>
    </row>
    <row r="32" spans="1:7">
      <c r="A32" s="4" t="s">
        <v>106</v>
      </c>
      <c r="B32" s="4" t="s">
        <v>38</v>
      </c>
      <c r="C32" s="4" t="s">
        <v>38</v>
      </c>
      <c r="D32" s="4" t="s">
        <v>38</v>
      </c>
      <c r="E32" s="6" t="n">
        <v>-13480</v>
      </c>
      <c r="F32" s="4" t="s">
        <v>38</v>
      </c>
      <c r="G32" s="6" t="n">
        <v>-13480</v>
      </c>
    </row>
    <row r="33" spans="1:7">
      <c r="A33" s="4" t="s">
        <v>89</v>
      </c>
      <c r="B33" s="4" t="s">
        <v>38</v>
      </c>
      <c r="C33" s="4" t="s">
        <v>38</v>
      </c>
      <c r="D33" s="4" t="s">
        <v>38</v>
      </c>
      <c r="E33" s="4" t="s">
        <v>38</v>
      </c>
      <c r="F33" s="6" t="n">
        <v>-4057479</v>
      </c>
      <c r="G33" s="6" t="n">
        <v>-4057479</v>
      </c>
    </row>
    <row r="34" spans="1:7">
      <c r="A34" s="4" t="s">
        <v>113</v>
      </c>
      <c r="B34" s="5" t="n">
        <v>5676</v>
      </c>
      <c r="C34" s="5" t="n">
        <v>14843</v>
      </c>
      <c r="D34" s="5" t="n">
        <v>135673510</v>
      </c>
      <c r="E34" s="5" t="n">
        <v>61794</v>
      </c>
      <c r="F34" s="5" t="n">
        <v>-136339277</v>
      </c>
      <c r="G34" s="5" t="n">
        <v>-583454</v>
      </c>
    </row>
    <row r="35" spans="1:7">
      <c r="A35" s="4" t="s">
        <v>114</v>
      </c>
      <c r="B35" s="6" t="n">
        <v>56760766</v>
      </c>
      <c r="C35" s="6" t="n">
        <v>1484336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v>
      </c>
      <c r="B1" s="2" t="s">
        <v>1</v>
      </c>
      <c r="D1" s="2" t="s">
        <v>71</v>
      </c>
    </row>
    <row r="2" spans="1:5">
      <c r="B2" s="2" t="s">
        <v>2</v>
      </c>
      <c r="C2" s="2" t="s">
        <v>72</v>
      </c>
      <c r="D2" s="2" t="s">
        <v>19</v>
      </c>
      <c r="E2" s="2" t="s">
        <v>20</v>
      </c>
    </row>
    <row r="3" spans="1:5">
      <c r="A3" s="3" t="s">
        <v>116</v>
      </c>
    </row>
    <row r="4" spans="1:5">
      <c r="A4" s="4" t="s">
        <v>89</v>
      </c>
      <c r="B4" s="5" t="n">
        <v>-4057479</v>
      </c>
      <c r="C4" s="5" t="n">
        <v>21495380</v>
      </c>
      <c r="D4" s="5" t="n">
        <v>20829482</v>
      </c>
      <c r="E4" s="5" t="n">
        <v>-7016139</v>
      </c>
    </row>
    <row r="5" spans="1:5">
      <c r="A5" s="3" t="s">
        <v>117</v>
      </c>
    </row>
    <row r="6" spans="1:5">
      <c r="A6" s="4" t="s">
        <v>118</v>
      </c>
      <c r="B6" s="6" t="n">
        <v>16984</v>
      </c>
      <c r="C6" s="6" t="n">
        <v>117856</v>
      </c>
      <c r="D6" s="6" t="n">
        <v>134352</v>
      </c>
      <c r="E6" s="6" t="n">
        <v>217411</v>
      </c>
    </row>
    <row r="7" spans="1:5">
      <c r="A7" s="4" t="s">
        <v>119</v>
      </c>
      <c r="B7" s="6" t="n">
        <v>1063418</v>
      </c>
      <c r="C7" s="6" t="n">
        <v>810824</v>
      </c>
      <c r="D7" s="6" t="n">
        <v>1139796</v>
      </c>
      <c r="E7" s="6" t="n">
        <v>1085717</v>
      </c>
    </row>
    <row r="8" spans="1:5">
      <c r="A8" s="4" t="s">
        <v>120</v>
      </c>
      <c r="B8" s="6" t="n">
        <v>40283</v>
      </c>
      <c r="C8" s="6" t="n">
        <v>164443</v>
      </c>
      <c r="D8" s="6" t="n">
        <v>205883</v>
      </c>
      <c r="E8" s="6" t="n">
        <v>232476</v>
      </c>
    </row>
    <row r="9" spans="1:5">
      <c r="A9" s="4" t="s">
        <v>121</v>
      </c>
      <c r="B9" s="6" t="n">
        <v>62049</v>
      </c>
      <c r="C9" s="6" t="n">
        <v>57751</v>
      </c>
      <c r="D9" s="6" t="n">
        <v>74707</v>
      </c>
      <c r="E9" s="6" t="n">
        <v>-76504</v>
      </c>
    </row>
    <row r="10" spans="1:5">
      <c r="A10" s="4" t="s">
        <v>122</v>
      </c>
      <c r="B10" s="4" t="s">
        <v>38</v>
      </c>
      <c r="C10" s="4" t="s">
        <v>38</v>
      </c>
      <c r="D10" s="6" t="n">
        <v>960828</v>
      </c>
      <c r="E10" s="6" t="n">
        <v>1565860</v>
      </c>
    </row>
    <row r="11" spans="1:5">
      <c r="A11" s="4" t="s">
        <v>123</v>
      </c>
      <c r="B11" s="6" t="n">
        <v>247384</v>
      </c>
      <c r="C11" s="6" t="n">
        <v>930324</v>
      </c>
      <c r="D11" s="4" t="s">
        <v>38</v>
      </c>
      <c r="E11" s="4" t="s">
        <v>38</v>
      </c>
    </row>
    <row r="12" spans="1:5">
      <c r="A12" s="4" t="s">
        <v>82</v>
      </c>
      <c r="B12" s="4" t="s">
        <v>38</v>
      </c>
      <c r="C12" s="6" t="n">
        <v>-26076301</v>
      </c>
      <c r="D12" s="6" t="n">
        <v>-26076301</v>
      </c>
      <c r="E12" s="4" t="s">
        <v>38</v>
      </c>
    </row>
    <row r="13" spans="1:5">
      <c r="A13" s="4" t="s">
        <v>124</v>
      </c>
      <c r="B13" s="6" t="n">
        <v>-76518</v>
      </c>
      <c r="C13" s="6" t="n">
        <v>-494843</v>
      </c>
      <c r="D13" s="6" t="n">
        <v>-494843</v>
      </c>
      <c r="E13" s="6" t="n">
        <v>-3664752</v>
      </c>
    </row>
    <row r="14" spans="1:5">
      <c r="A14" s="3" t="s">
        <v>125</v>
      </c>
    </row>
    <row r="15" spans="1:5">
      <c r="A15" s="4" t="s">
        <v>126</v>
      </c>
      <c r="B15" s="6" t="n">
        <v>-197069</v>
      </c>
      <c r="C15" s="6" t="n">
        <v>756280</v>
      </c>
      <c r="D15" s="6" t="n">
        <v>917089</v>
      </c>
      <c r="E15" s="6" t="n">
        <v>4099729</v>
      </c>
    </row>
    <row r="16" spans="1:5">
      <c r="A16" s="4" t="s">
        <v>127</v>
      </c>
      <c r="B16" s="6" t="n">
        <v>158286</v>
      </c>
      <c r="C16" s="6" t="n">
        <v>2048</v>
      </c>
      <c r="D16" s="6" t="n">
        <v>46185</v>
      </c>
      <c r="E16" s="6" t="n">
        <v>86120</v>
      </c>
    </row>
    <row r="17" spans="1:5">
      <c r="A17" s="4" t="s">
        <v>34</v>
      </c>
      <c r="B17" s="6" t="n">
        <v>1215866</v>
      </c>
      <c r="C17" s="6" t="n">
        <v>-939011</v>
      </c>
      <c r="D17" s="6" t="n">
        <v>-1297671</v>
      </c>
      <c r="E17" s="6" t="n">
        <v>-336991</v>
      </c>
    </row>
    <row r="18" spans="1:5">
      <c r="A18" s="4" t="s">
        <v>35</v>
      </c>
      <c r="B18" s="6" t="n">
        <v>-101122</v>
      </c>
      <c r="C18" s="6" t="n">
        <v>-198747</v>
      </c>
      <c r="D18" s="6" t="n">
        <v>541718</v>
      </c>
      <c r="E18" s="6" t="n">
        <v>-1527932</v>
      </c>
    </row>
    <row r="19" spans="1:5">
      <c r="A19" s="4" t="s">
        <v>36</v>
      </c>
      <c r="B19" s="6" t="n">
        <v>-453675</v>
      </c>
      <c r="C19" s="6" t="n">
        <v>-261867</v>
      </c>
      <c r="D19" s="6" t="n">
        <v>-126653</v>
      </c>
      <c r="E19" s="6" t="n">
        <v>-552842</v>
      </c>
    </row>
    <row r="20" spans="1:5">
      <c r="A20" s="4" t="s">
        <v>37</v>
      </c>
      <c r="B20" s="6" t="n">
        <v>-231137</v>
      </c>
      <c r="C20" s="6" t="n">
        <v>122706</v>
      </c>
      <c r="D20" s="6" t="n">
        <v>355063</v>
      </c>
      <c r="E20" s="4" t="s">
        <v>38</v>
      </c>
    </row>
    <row r="21" spans="1:5">
      <c r="A21" s="4" t="s">
        <v>39</v>
      </c>
      <c r="B21" s="6" t="n">
        <v>135054</v>
      </c>
      <c r="C21" s="6" t="n">
        <v>233071</v>
      </c>
      <c r="D21" s="6" t="n">
        <v>247680</v>
      </c>
      <c r="E21" s="6" t="n">
        <v>-20132</v>
      </c>
    </row>
    <row r="22" spans="1:5">
      <c r="A22" s="4" t="s">
        <v>40</v>
      </c>
      <c r="B22" s="6" t="n">
        <v>53734</v>
      </c>
      <c r="C22" s="6" t="n">
        <v>-43272</v>
      </c>
      <c r="D22" s="6" t="n">
        <v>-554901</v>
      </c>
      <c r="E22" s="6" t="n">
        <v>-72371</v>
      </c>
    </row>
    <row r="23" spans="1:5">
      <c r="A23" s="4" t="s">
        <v>41</v>
      </c>
      <c r="B23" s="6" t="n">
        <v>-257986</v>
      </c>
      <c r="C23" s="4" t="s">
        <v>38</v>
      </c>
      <c r="D23" s="4" t="s">
        <v>38</v>
      </c>
      <c r="E23" s="4" t="s">
        <v>38</v>
      </c>
    </row>
    <row r="24" spans="1:5">
      <c r="A24" s="4" t="s">
        <v>128</v>
      </c>
      <c r="B24" s="6" t="n">
        <v>-2381928</v>
      </c>
      <c r="C24" s="6" t="n">
        <v>-3323358</v>
      </c>
      <c r="D24" s="6" t="n">
        <v>-3097586</v>
      </c>
      <c r="E24" s="6" t="n">
        <v>-6475194</v>
      </c>
    </row>
    <row r="25" spans="1:5">
      <c r="A25" s="3" t="s">
        <v>129</v>
      </c>
    </row>
    <row r="26" spans="1:5">
      <c r="A26" s="4" t="s">
        <v>130</v>
      </c>
      <c r="B26" s="6" t="n">
        <v>-1208163</v>
      </c>
      <c r="C26" s="6" t="n">
        <v>-1346123</v>
      </c>
      <c r="D26" s="6" t="n">
        <v>-1837254</v>
      </c>
      <c r="E26" s="6" t="n">
        <v>-1041109</v>
      </c>
    </row>
    <row r="27" spans="1:5">
      <c r="A27" s="4" t="s">
        <v>131</v>
      </c>
      <c r="B27" s="6" t="n">
        <v>22264</v>
      </c>
      <c r="C27" s="6" t="n">
        <v>-502</v>
      </c>
      <c r="D27" s="4" t="s">
        <v>38</v>
      </c>
      <c r="E27" s="4" t="s">
        <v>38</v>
      </c>
    </row>
    <row r="28" spans="1:5">
      <c r="A28" s="4" t="s">
        <v>132</v>
      </c>
      <c r="B28" s="6" t="n">
        <v>-1185899</v>
      </c>
      <c r="C28" s="6" t="n">
        <v>-1346625</v>
      </c>
      <c r="D28" s="6" t="n">
        <v>-1837254</v>
      </c>
      <c r="E28" s="6" t="n">
        <v>-1041109</v>
      </c>
    </row>
    <row r="29" spans="1:5">
      <c r="A29" s="3" t="s">
        <v>133</v>
      </c>
    </row>
    <row r="30" spans="1:5">
      <c r="A30" s="4" t="s">
        <v>134</v>
      </c>
      <c r="B30" s="6" t="n">
        <v>2061500</v>
      </c>
      <c r="C30" s="6" t="n">
        <v>1526000</v>
      </c>
      <c r="D30" s="6" t="n">
        <v>4628500</v>
      </c>
      <c r="E30" s="6" t="n">
        <v>2617541</v>
      </c>
    </row>
    <row r="31" spans="1:5">
      <c r="A31" s="4" t="s">
        <v>135</v>
      </c>
      <c r="B31" s="6" t="n">
        <v>-3163103</v>
      </c>
      <c r="C31" s="6" t="n">
        <v>-559602</v>
      </c>
      <c r="D31" s="6" t="n">
        <v>-3526897</v>
      </c>
      <c r="E31" s="4" t="s">
        <v>38</v>
      </c>
    </row>
    <row r="32" spans="1:5">
      <c r="A32" s="4" t="s">
        <v>136</v>
      </c>
      <c r="B32" s="6" t="n">
        <v>6651271</v>
      </c>
      <c r="C32" s="4" t="s">
        <v>38</v>
      </c>
      <c r="D32" s="4" t="s">
        <v>38</v>
      </c>
      <c r="E32" s="6" t="n">
        <v>3176164</v>
      </c>
    </row>
    <row r="33" spans="1:5">
      <c r="A33" s="4" t="s">
        <v>137</v>
      </c>
      <c r="B33" s="6" t="n">
        <v>-5917473</v>
      </c>
      <c r="C33" s="6" t="n">
        <v>-1350000</v>
      </c>
      <c r="D33" s="6" t="n">
        <v>-1350000</v>
      </c>
      <c r="E33" s="6" t="n">
        <v>-496680</v>
      </c>
    </row>
    <row r="34" spans="1:5">
      <c r="A34" s="4" t="s">
        <v>138</v>
      </c>
      <c r="B34" s="6" t="n">
        <v>3695054</v>
      </c>
      <c r="C34" s="4" t="s">
        <v>38</v>
      </c>
    </row>
    <row r="35" spans="1:5">
      <c r="A35" s="4" t="s">
        <v>139</v>
      </c>
      <c r="B35" s="6" t="n">
        <v>350000</v>
      </c>
      <c r="C35" s="6" t="n">
        <v>5120000</v>
      </c>
      <c r="D35" s="6" t="n">
        <v>5120000</v>
      </c>
      <c r="E35" s="6" t="n">
        <v>1250000</v>
      </c>
    </row>
    <row r="36" spans="1:5">
      <c r="A36" s="4" t="s">
        <v>140</v>
      </c>
      <c r="B36" s="4" t="s">
        <v>38</v>
      </c>
      <c r="C36" s="6" t="n">
        <v>-160000</v>
      </c>
      <c r="D36" s="6" t="n">
        <v>-160000</v>
      </c>
      <c r="E36" s="4" t="s">
        <v>38</v>
      </c>
    </row>
    <row r="37" spans="1:5">
      <c r="A37" s="4" t="s">
        <v>141</v>
      </c>
      <c r="B37" s="6" t="n">
        <v>-300000</v>
      </c>
      <c r="C37" s="6" t="n">
        <v>-300000</v>
      </c>
      <c r="D37" s="6" t="n">
        <v>-366667</v>
      </c>
      <c r="E37" s="4" t="s">
        <v>38</v>
      </c>
    </row>
    <row r="38" spans="1:5">
      <c r="A38" s="4" t="s">
        <v>142</v>
      </c>
      <c r="B38" s="6" t="n">
        <v>-35000</v>
      </c>
      <c r="C38" s="4" t="s">
        <v>38</v>
      </c>
      <c r="D38" s="4" t="s">
        <v>38</v>
      </c>
      <c r="E38" s="4" t="s">
        <v>38</v>
      </c>
    </row>
    <row r="39" spans="1:5">
      <c r="A39" s="4" t="s">
        <v>143</v>
      </c>
      <c r="B39" s="6" t="n">
        <v>188</v>
      </c>
      <c r="C39" s="6" t="n">
        <v>350</v>
      </c>
      <c r="D39" s="6" t="n">
        <v>600</v>
      </c>
      <c r="E39" s="6" t="n">
        <v>833</v>
      </c>
    </row>
    <row r="40" spans="1:5">
      <c r="A40" s="4" t="s">
        <v>144</v>
      </c>
      <c r="B40" s="6" t="n">
        <v>3342437</v>
      </c>
      <c r="C40" s="6" t="n">
        <v>4276748</v>
      </c>
      <c r="D40" s="6" t="n">
        <v>4345536</v>
      </c>
      <c r="E40" s="6" t="n">
        <v>6547858</v>
      </c>
    </row>
    <row r="41" spans="1:5">
      <c r="A41" s="4" t="s">
        <v>145</v>
      </c>
      <c r="B41" s="6" t="n">
        <v>-13480</v>
      </c>
      <c r="C41" s="6" t="n">
        <v>-856</v>
      </c>
      <c r="D41" s="6" t="n">
        <v>-45728</v>
      </c>
      <c r="E41" s="6" t="n">
        <v>61824</v>
      </c>
    </row>
    <row r="42" spans="1:5">
      <c r="A42" s="4" t="s">
        <v>146</v>
      </c>
      <c r="B42" s="6" t="n">
        <v>-238870</v>
      </c>
      <c r="C42" s="6" t="n">
        <v>-394091</v>
      </c>
      <c r="D42" s="6" t="n">
        <v>-635032</v>
      </c>
      <c r="E42" s="6" t="n">
        <v>-906621</v>
      </c>
    </row>
    <row r="43" spans="1:5">
      <c r="A43" s="4" t="s">
        <v>147</v>
      </c>
      <c r="B43" s="6" t="n">
        <v>454859</v>
      </c>
      <c r="C43" s="6" t="n">
        <v>1089891</v>
      </c>
      <c r="D43" s="6" t="n">
        <v>1089891</v>
      </c>
      <c r="E43" s="6" t="n">
        <v>1996512</v>
      </c>
    </row>
    <row r="44" spans="1:5">
      <c r="A44" s="4" t="s">
        <v>148</v>
      </c>
      <c r="B44" s="6" t="n">
        <v>215989</v>
      </c>
      <c r="C44" s="6" t="n">
        <v>695800</v>
      </c>
      <c r="D44" s="6" t="n">
        <v>454859</v>
      </c>
      <c r="E44" s="6" t="n">
        <v>1089891</v>
      </c>
    </row>
    <row r="45" spans="1:5">
      <c r="A45" s="3" t="s">
        <v>149</v>
      </c>
    </row>
    <row r="46" spans="1:5">
      <c r="A46" s="4" t="s">
        <v>150</v>
      </c>
      <c r="B46" s="6" t="n">
        <v>127828</v>
      </c>
      <c r="C46" s="6" t="n">
        <v>40669</v>
      </c>
      <c r="D46" s="4" t="s">
        <v>38</v>
      </c>
      <c r="E46" s="4" t="s">
        <v>38</v>
      </c>
    </row>
    <row r="47" spans="1:5">
      <c r="A47" s="4" t="s">
        <v>151</v>
      </c>
      <c r="B47" s="6" t="n">
        <v>34247</v>
      </c>
      <c r="C47" s="6" t="n">
        <v>293</v>
      </c>
      <c r="D47" s="4" t="s">
        <v>38</v>
      </c>
      <c r="E47" s="4" t="s">
        <v>38</v>
      </c>
    </row>
    <row r="48" spans="1:5">
      <c r="A48" s="4" t="s">
        <v>152</v>
      </c>
      <c r="B48" s="4" t="s">
        <v>38</v>
      </c>
      <c r="C48" s="4" t="s">
        <v>38</v>
      </c>
      <c r="D48" s="4" t="s">
        <v>38</v>
      </c>
      <c r="E48" s="5" t="n">
        <v>8519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53</v>
      </c>
      <c r="B1" s="2" t="s">
        <v>1</v>
      </c>
      <c r="C1" s="2" t="s">
        <v>71</v>
      </c>
    </row>
    <row r="2" spans="1:3">
      <c r="B2" s="2" t="s">
        <v>2</v>
      </c>
      <c r="C2" s="2" t="s">
        <v>19</v>
      </c>
    </row>
    <row r="3" spans="1:3">
      <c r="A3" s="4" t="s">
        <v>154</v>
      </c>
    </row>
    <row r="4" spans="1:3">
      <c r="A4" s="4" t="s">
        <v>153</v>
      </c>
      <c r="B4" s="4" t="s">
        <v>155</v>
      </c>
      <c r="C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7</v>
      </c>
      <c r="B1" s="2" t="s">
        <v>1</v>
      </c>
      <c r="C1" s="2" t="s">
        <v>71</v>
      </c>
    </row>
    <row r="2" spans="1:3">
      <c r="B2" s="2" t="s">
        <v>2</v>
      </c>
      <c r="C2" s="2" t="s">
        <v>19</v>
      </c>
    </row>
    <row r="3" spans="1:3">
      <c r="A3" s="4" t="s">
        <v>154</v>
      </c>
    </row>
    <row r="4" spans="1:3">
      <c r="A4" s="4" t="s">
        <v>157</v>
      </c>
      <c r="B4" s="4" t="s">
        <v>158</v>
      </c>
      <c r="C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60</v>
      </c>
      <c r="B1" s="2" t="s">
        <v>1</v>
      </c>
      <c r="C1" s="2" t="s">
        <v>71</v>
      </c>
    </row>
    <row r="2" spans="1:3">
      <c r="B2" s="2" t="s">
        <v>2</v>
      </c>
      <c r="C2" s="2" t="s">
        <v>19</v>
      </c>
    </row>
    <row r="3" spans="1:3">
      <c r="A3" s="4" t="s">
        <v>154</v>
      </c>
    </row>
    <row r="4" spans="1:3">
      <c r="A4" s="4" t="s">
        <v>160</v>
      </c>
      <c r="B4" s="4" t="s">
        <v>161</v>
      </c>
      <c r="C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26:17Z</dcterms:created>
  <dcterms:modified xmlns:dcterms="http://purl.org/dc/terms/" xmlns:xsi="http://www.w3.org/2001/XMLSchema-instance" xsi:type="dcterms:W3CDTF">2020-06-03T17:26:17Z</dcterms:modified>
</cp:coreProperties>
</file>